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8"/>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Oct. 08, 2024</t>
        </is>
      </c>
    </row>
    <row r="2">
      <c r="A2" s="3" t="inlineStr">
        <is>
          <t>Cover [Abstract]</t>
        </is>
      </c>
      <c r="B2" s="4" t="inlineStr">
        <is>
          <t xml:space="preserve"> </t>
        </is>
      </c>
    </row>
    <row r="3">
      <c r="A3" s="4" t="inlineStr">
        <is>
          <t>Entity Central Index Key</t>
        </is>
      </c>
      <c r="B3" s="4" t="inlineStr">
        <is>
          <t>0001896036</t>
        </is>
      </c>
    </row>
    <row r="4">
      <c r="A4" s="4" t="inlineStr">
        <is>
          <t>Amendment Flag</t>
        </is>
      </c>
      <c r="B4" s="4" t="inlineStr">
        <is>
          <t>false</t>
        </is>
      </c>
    </row>
    <row r="5">
      <c r="A5" s="4" t="inlineStr">
        <is>
          <t>Document Type</t>
        </is>
      </c>
      <c r="B5" s="4" t="inlineStr">
        <is>
          <t>424B1</t>
        </is>
      </c>
    </row>
    <row r="6">
      <c r="A6" s="4" t="inlineStr">
        <is>
          <t>Entity Registrant Name</t>
        </is>
      </c>
      <c r="B6" s="4" t="inlineStr">
        <is>
          <t>EAGLE POINT INSTITUTIONAL INCOME FUND</t>
        </is>
      </c>
    </row>
    <row r="7">
      <c r="A7" s="3" t="inlineStr">
        <is>
          <t>General Description of Registrant [Abstract]</t>
        </is>
      </c>
      <c r="B7" s="4" t="inlineStr">
        <is>
          <t xml:space="preserve"> </t>
        </is>
      </c>
    </row>
    <row r="8">
      <c r="A8" s="4" t="inlineStr">
        <is>
          <t>Investment Objectives and Practices [Text Block]</t>
        </is>
      </c>
      <c r="B8" s="4" t="inlineStr">
        <is>
          <t>BUSINESS Eagle Point Institutional Income Fund was formed as a Delaware Statutory Trust on October 22, 2021, and is an externally managed, non-diversified closed-end management investment company registered under the 1940 Act. Investment Objectives and Strategies Our primary investment objective is to generate high current income, with a secondary objective to generate capital appreciation. We seek to achieve our investment objectives by investing primarily in equity and junior debt tranches of CLOs, that are collateralized by a portfolio consisting primarily of below investment grade U.S. senior secured loans with a large number of distinct underlying borrowers across various industry sectors. We may also invest in other related securities and instruments or other securities and instruments that the Adviser believes are consistent with our investment objectives, including senior debt tranches of CLOs, LAFs, securities issued by other securitization vehicles (such as credit-linked notes, CBOs, and revolver CLOs), senior secured loans, corporate bonds and synthetic investments, such as significant risk transfer securities and credit risk transfer securities issued by banks or other financial institutions. LAFs are short- to medium-term facilities often provided by the bank that will serve as the placement agent or arranger on a CLO transaction. LAFs typically incur leverage between four and six times prior to a CLO’s pricing. The amount that we will invest in other securities and instruments, which may include investments in debt and other securities issued by CLOs collateralized by non-U.S. loans and securities of other collective investment vehicles, will vary from time to time and, as such, may constitute a material part of our portfolio on any given date, all as based on the Adviser’s assessment of prevailing market conditions. Over the long term and under normal market conditions, management expects 60-80% of the Fund’s investment portfolio to be comprised of CLO equity investments and the balance to be comprised of CLO debt, corporate loans/bonds and other comparable investments consistent with our investment objectives. The CLO securities in which we primarily seek to invest are rated below investment grade or, in the case of CLO equity securities, are unrated, and are considered speculative with respect to timely payment of interest and repayment of principal. Unrated and below investment grade securities are also sometimes referred to as “junk” securities. In addition, the CLO equity and junior debt securities in which we invest are highly leveraged (with CLO equity securities typically being leveraged approximately ten times), which significantly magnifies our risk of loss on such investments. Other Investment Techniques Leverage. We may incur leverage, including through the offering of securities pursuant to this prospectus, as and to the extent permitted by the 1940 Act. We are permitted to obtain leverage using any form of financial leverage instruments, including funds borrowed from banks or other financial institutions, margin facilities, notes or preferred shares and leverage attributable to reverse repurchase agreements or similar transactions. We may further increase our leverage through entry into a credit facility or other leveraging instruments. Instruments that create leverage are generally considered to be senior securities under the 1940 Act. With respect to senior securities representing indebtedness ( i.e. i.e. Description of Capital Structure — Preferred Shares and Other Securities
Subject to the limitations under the 1940 Act, we may incur additional leverage opportunistically or not at all and may choose to increase or decrease our leverage. We may use different types or combinations of leveraging instruments at any time based on the Adviser’s assessment of market conditions and the investment environment. In addition, we may borrow for temporary or other purposes as permitted under the 1940 Act, which indebtedness would be in addition to the asset coverage requirements described above. By leveraging our investment portfolio, we may create an opportunity for increased net income and capital appreciation. However, the use of leverage also involves significant risks and expenses, and our leverage strategy may not be successful. Any event that adversely affects the value of an investment would be magnified to the extent leverage is utilized. Accordingly, the more leverage is employed, the more likely a substantial change will occur in the NAV per share of our Shares. See “Risk Factors — Risks Related to Our Investments — We may leverage our portfolio, which would magnify the potential for gain or loss on amounts invested and will increase the risk of investing in us.” To the extent the income derived from investments purchased with funds received from leverage exceeds the cost of leverage, our return will be greater than if leverage had not been used. Conversely, if the income from the securities purchased with such funds is not sufficient to cover the cost of leverage or if we incur capital losses, our return will be less than if leverage had not been used, and therefore the amount available for distribution to holders of our capital stock as dividends and other distributions will be reduced or potentially eliminated. The Adviser may determine to maintain our leveraged position if it expects that the long-term benefits of maintaining the leveraged position will outweigh the current reduced return. We may be required to maintain minimum average balances in connection with borrowings or to pay a commitment or other fee to maintain a line of credit. Either of these requirements will increase the cost of borrowing over the stated interest rate. In addition, capital raised through the issuance of preferred shares, such as the Series A Term Preferred Shares, or borrowing will be subject to dividend payments or interest costs that may or may not exceed the income and appreciation on the assets purchased. In connection with any credit facility, the lender may impose specific restrictions as a condition to borrowing. The credit facility fees may include up front structuring fees and ongoing commitment fees (including fees on amounts undrawn on the facility) in addition to the traditional interest expense on amounts borrowed. The credit facility may involve a lien on our assets. Similarly, to the extent we issue preferred shares or notes, we may be subject to fees, covenants and investment restrictions required by a national securities rating agency, as a result. Such covenants and restrictions imposed by a rating agency or lender may include asset coverage or portfolio composition requirements that are more stringent than those imposed on us by the 1940 Act. While it is not anticipated that these covenants or restrictions will significantly impede the Adviser in managing our portfolio in accordance with our investment objectives and policies, if these covenants or guidelines are more restrictive than those imposed by the 1940 Act, we would not be able to utilize as much leverage as we otherwise could have, which could reduce our investment returns. In addition, we expect that any notes we issue or credit facility we enter into would contain covenants that may impose geographic exposure limitations, credit quality minimums, liquidity minimums, concentration limitations and currency hedging requirements on us. These covenants would also likely limit our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of Trustees and our shareholders to change fundamental investment policies. Our willingness to utilize leverage, and the amount of leverage we incur, will depend on many factors, the most important of which are investment outlook, market conditions and interest rates. Successful use of a leveraging strategy may depend on our ability to predict correctly interest rates and market movements, and there is no assurance that a leveraging strategy will be successful during any period in which it is employed. Any leveraging cannot be achieved until the proceeds resulting from the use of leverage have been invested in accordance with our investment objectives and policies. See “Risk Factors — Risks Related to Our Investments — We may leverage our portfolio, which would magnify the potential for gain or loss on amounts invested and will increase the risk of investing in us.”
Derivative Transactions. The Adviser has claimed an exclusion from the definition of the term “commodity pool operator” under the Commodity Exchange Act (“CEA”) pursuant to Commodity Futures Trading Commission (“CFTC”) Regulation 4.5 under the CEA promulgated by the CFTC with respect to us, and we currently operate in a manner that would permit the Adviser to continue to claim such exclusion. See “Risk Factors — Risks Relating to Our Business and Structure — We are subject to the risk of legislative and regulatory changes impacting our business or the markets in which we invest” “Risk Factors — Risks Related to Our Investments — We are subject to risks associated with any hedging or Derivative Transactions in which we participate.” Rule 18f-4 under the 1940 Act permits us to enter into derivatives and other transactions that create future payment or delivery obligations, including short sales, notwithstanding the senior security provisions of the 1940 Act if we comply with certain VaR leverage limits, implement a derivatives risk management program and are subject to board oversight and reporting requirements, or otherwise comply with a “limited derivatives users” exception. We have elected to rely on the limited derivatives users exception. We may change this election and comply with the other provisions of Rule 18f-4 related to Derivatives Transactions at any time and without notice. To satisfy the limited derivatives users exception, we have adopted and implemented written policies and procedures reasonably designed to manage derivatives risk and limit derivatives exposure in accordance with Rule 18f-4. Rule 18f-4 also permits us to enter into reverse repurchase agreements or similar financing transactions notwithstanding the senior security provisions of the 1940 Act if we aggregate the amount of indebtedness associated with reverse repurchase agreements or similar financing transactions with the aggregate amount of any other senior securities representing indebtedness when calculating our asset coverage ratios as discussed above or treat all such transactions as Derivatives Transactions for all purposes under Rule 18f-4. Illiquid Transactions. Co-Investment with Affiliates. www.sec.gov</t>
        </is>
      </c>
    </row>
    <row r="9">
      <c r="A9" s="4" t="inlineStr">
        <is>
          <t>Risk Factors [Table Text Block]</t>
        </is>
      </c>
      <c r="B9" s="4" t="inlineStr">
        <is>
          <t xml:space="preserve">RISK FACTORS Investing in our securities involves a number of significant risks. In addition to the other information contained in this prospectus, you should consider carefully the following information before making an investment in the Series A Term Preferred Shares. The risks set out below are not the only risks we face. Additional risks and uncertainties not presently known to us or not presently deemed material by us might also impair our operations and performance and the value of our securities. If any of the following events occur, our business, financial condition and results of operations could be materially adversely affected and the value of the Series A Term Preferred Shares may be impaired. In such case, the price of the Series A Term Preferred Shares could decline, and you may lose all or part of your investment. Risks Relating to an Investment in the Series A Term Preferred Shares
Market yields may increase, which would result in a decline in the price of our Series A Term Preferred Shares. The prices of fixed income investments, such as our Series A Term Preferred Shares, vary inversely with changes in market yields. The market yields on securities comparable to our preferred shares may increase, which would result in a decline in the secondary market price of our preferred shares prior to the redemption date of such Series A Term Preferred Shares. Our future debt securities, if any, would be expected to be subject to similar risks.
Prior to this offering, there has been no public market for the Series A Term Preferred Shares, and we cannot assure you that the market price of the Series A Term Preferred Shares will not decline following the offering. We intend to list the Series A Term Preferred Shares on the NYSE so that trading on the exchange will begin within 30 days from the date of this prospectus, subject to notice of issuance. During a period of up to 30 days from the date of this prospectus, the Series A Term Preferred Shares will not be listed on any securities exchange. Prior to the expected commencement of trading, the underwriters may, but are not obligated to, make a market in the Series A Term Preferred Shares. Consequently, an investment in the Series A Term Preferred Shares during this period will be illiquid, and the holders may not be able to sell such securities. If a secondary market does develop during this period, holders of the Series A Term Preferred Shares may be able to sell such shares only at substantial discounts from Liquidation Preference. If we are unable to list the Series A Term Preferred Shares on a national securities exchange, the holders of such securities may be unable to sell them at all, or if they are able to, only at substantial discounts from the Liquidation Preference. Even if the Series A Term Preferred Shares are listed on the NYSE as anticipated, there is a risk that the market for such shares may be thinly traded and relatively illiquid compared to the market for other types of securities, with the spread between the bid and asked prices considerably greater than the spreads of other securities with comparable terms and features.
A downgrade, suspension or withdrawal of the credit rating assigned by a rating agency to us or the Series A Term Preferred Shares, if any, or change in the debt markets could cause the liquidity or market value of the Series A Term Preferred Shares to decline significantly. Any credit rating is an assessment by rating agencies of our ability to pay our debts when due. Consequently, real or anticipated changes in any credit ratings will generally affect the market value of the Series A Term Preferred Shares. These credit ratings may not reflect the potential impact of risks relating to the structure or marketing of the Series A Term Preferred Shares. Credit ratings are not a recommendation to buy, sell or hold any security, and may be revised or withdrawn at any time by the issuing organization in its sole discretion. Neither we nor any underwriter undertakes any obligation to obtain or maintain any credit ratings or to advise holders of Series A Term Preferred Shar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s, such as adverse changes in the Fund, so warrant. The conditions of the financial markets and prevailing interest rates have fluctuated in the past and are likely to fluctuate in the future, which could have an adverse effect on the market prices of the Series A Term Preferred Shares.
The Series A Term Preferred Shares will be subordinate to the rights of holders of senior indebtedness. While the holders of Series A Term Preferred Shares will have equal liquidation and distribution rights to any other series of preferred shares that may be issued in the future, they will be subordinated to the rights of holders of our senior indebtedness (including indebtedness under the BNP Credit Facility). Therefore, dividends, distributions and other payments to holders of the Series A Term Preferred Shares in liquidation or otherwise may be subject to prior payments due to the holders of senior indebtedness. In addition, the 1940 Act may provide debt holders with voting rights that are superior to the voting rights of the Series A Term Preferred Shares. Substantial Repurchases To the extent that repurchases of our Common Shares have a material adverse effect on the net asset value of the Fund or reduce the Fund’s liquidity, holders of the Series A Term Preferred Shares will be subjected to an increased likelihood that we will be forced to redeem some or all of their Series A Term Preferred Shares in order to comply with the asset coverage requirements described elsewhere in this prospectus.
The Series A Term Preferred Shares will be subject to a risk of early redemption, and holders may not be able to reinvest their funds. We may voluntarily redeem some or all of the outstanding Series A Term Preferred Shares on or after October 17, 2026. We also may be forced to redeem some or all of the outstanding Series A Term Preferred Shares to meet regulatory requirements and the asset coverage requirements of such shares. Any such redemption may occur at a time that is unfavorable to holders of the Series A Term Preferred Shares. We may have an incentive to redeem the Series A Term Preferred Shares voluntarily before the Mandatory Redemption Date if market conditions allow us to issue other preferred shares or debt securities at a rate that is lower than the dividend rate on the outstanding Series A Term Preferred Shares. If we redeem Series A Term Preferred Shares before the Mandatory Redemption Date, the holders of such redeemed shares face the risk that the return on an investment purchased with proceeds from such redemption may be lower than the return previously obtained from the investment in the Series A Term Preferred Shares.
Holders of the Series A Term Preferred Shares will bear dividend risk. We may be unable to pay dividends on our Series A Term Preferred Shares under some circumstances. The terms of any future indebtedness we may incur could preclude the payment of dividends in respect of equity securities, including our Series A Term Preferred Shares, under certain conditions.
There is a risk of delay in our redemption of our Series A Term Preferred Shares, and we may fail to redeem such securities as required by their terms. We generally make investments in CLO vehicles whose securities are not traded in any public market. Substantially all of the investments we presently hold and the investments we expect to acquire in the future are, and will be, subject to legal and other restrictions on resale and will otherwise be less liquid than publicly traded securities. The illiquidity of our investments may make it difficult for us to obtain cash equal to the value at which we record our investments quickly if a need arises. If we are unable to obtain sufficient liquidity prior to the Mandatory Redemption Date, we may be forced to engage in a partial redemption or to delay a required redemption. If such a partial redemption or delay were to occur, the market price of Series A Term Preferred Shares might be adversely affected.
To the extent that our distributions represent a return of capital for U.S. federal income tax purposes, holders of the Series A Term Preferred Shares may recognize an increased gain or a reduced loss upon subsequent sales (including cash redemptions) of their preferred shares. The dividends payable by us on the Series A Term Preferred Shares may exceed our current and accumulated earnings and profits as determined for U.S. federal income tax purposes. If that were to occur, it would result in the amount of distributions that exceed our earnings and profits being treated first as a return of capital to the extent of a holder’s adjusted tax basis in the holder’s Series A Term Preferred Shares and then, to the extent of any excess over the holder’s adjusted tax basis in the holder’s Series A Term Preferred Shares, as capital gain. Any distribution that is treated as a return of capital will reduce the holder’s adjusted tax basis in the holder’s Series A Term Preferred Shares, and subsequent sales (including cash redemptions) of such holder’s Series A Term Preferred Shares will result in recognition of an increased taxable gain or reduced taxable loss due to the reduction in such adjusted tax basis. See “ U.S. Federal Income Tax Matters - Taxation of Securityholders - Taxation of U.S. Resident Holders of Our Stock.” Risks Related to the Offering
Management will have broad discretion as to the use of the proceeds, if any, from this offering and may not use the proceeds effectively. We cannot specify with certainty all of the particular uses of the net proceeds, if any, of this offering. Our management will have significant flexibility in applying the net proceeds from this offering, and you will not have the opportunity as part of your investment decision to assess whether the net proceeds are being used appropriately. Investors may not agree with our decisions, and our use of the proceeds may not yield any return on your investment. Because of the number and variability of factors that will determine our use of the net proceeds from this offering, their ultimate use may vary substantially from their currently intended use. Our management may use the net proceeds for purposes that may not improve our financial condition or market value. Our failure to apply the net proceeds of this offering effectively could impair our ability to pursue our growth strategy or could require us to raise additional capital. Pending their use, we intend to invest the net proceeds from the offering in temporary investments, such as cash, cash equivalents, U.S. government securities and other high-quality debt investments that mature in one year or less. These investments may not yield a favorable return to our shareholders. Risks Related to Our Investments
We have limited operating history as a closed-end investment company. We are a non-diversified, closed-end management investment company with limited operating history. As a result, we do not have significant financial information on which you can evaluate an investment in us or our prior performance. We are subject to all of the business risks and uncertainties associated with any new business, including the risk that we will not achieve our investment objectives, achieve its desired portfolio composition, or raise sufficient capital and that the value of your investment could decline substantially or become worthless. The Fund currently anticipates investing proceeds from the sale of its Shares within three to six months of the receipt of such proceeds, depending on the availability of appropriate investment opportunities consistent with our investment objectives and market conditions. During this period, we will invest in temporary investments, such as cash, cash equivalents, U.S. government securities and other high-quality debt investments that mature in one year or less. We expect will have returns substantially lower than the returns that we anticipate earning from investments in CLO securities and related investments.
Investing in senior secured loans indirectly through CLO securities involves particular risks. We obtain exposure to underlying senior secured loans through our investments in CLOs but may obtain such exposure directly or indirectly through other means from time to time. Such loans may become nonperforming or impaired for a variety of reasons. Nonperforming or impaired loans may require substantial workout negotiations or restructuring that may entail a substantial reduction in the interest rate and/or a substantial write-down of the principal of the loan. In addition, because of the unique and customized nature of a loan agreement and the private syndication of a loan, certain loans may not be purchased or sold as easily as publicly traded securities, and, historically, the trading volume in the loan market has been small relative to other markets. Loans may encounter trading delays due to their unique and customized nature, and transfers may require the consent of an agent bank and/or borrower. Risks associated with senior secured loans include the fact that prepayments generally may occur at any time without premium or penalty.
In addition, the portfolios of certain CLOs in which we invest may contain middle market loans. Loans to middle market companies may carry more inherent risks than loans to larger, publicly traded entities. These companies generally have more limited access to capital and higher funding costs, may be in a weaker financial position, may need more capital to expand or compete, and may be unable to obtain financing from public capital markets or from traditional sources, such as commercial banks. Middle market companies typically have narrower product lines and smaller market shares than large companies. Therefore, they tend to be more vulnerable to competitors’ actions and market conditions, as well as general economic downturns. These companies may also experience substantial variations in operating result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we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Covenant-lite loans may comprise a significant portion of the senior secured loans underlying the CLOs in which we invest. Over the past decade, the senior secured loan market has evolved from one in which covenant-lite loans represented a minority of the market to one in which such loans represent a significant majority of the market.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at the CLOs that we invest in hold covenant-lite loans, our CLOs may have fewer rights against a borrower and may have a greater risk of loss on such investments as compared to investments in or exposure to loans with financial maintenance covenants.
Our investments in CLO securities and other structured finance securities involve certain risks. Our investments consist primarily of CLO securities, and we may invest in other related structured finance securities. CLOs and structured finance securities are generally backed by an asset or a pool of assets (typically senior secured loans and other credit-related assets in the case of a CLO) that serve as collateral. We and other investors in CLO and related structured finance securities ultimately bear the credit risk of the underlying collateral. In most CLOs, the structured finance securities are issued in multiple tranches, offering investors various maturity and credit risk characteristics, often categorized as senior, mezzanine and subordinated/equity according to their degree of risk. If there are defaults or the relevant collateral otherwise underperforms, scheduled payments to senior tranches of such securities take precedence over those of junior tranches which are the focus of our investment strategy, and scheduled payments to junior tranches have a priority in right of payment to subordinated/equity tranches. CLO and other structured finance securities may present risks similar to those of the other types of debt obligations and, in fact, such risks may be of greater significance in the case of CLO and other structured finance securities. For example, investments in structured vehicles, including CBOs and equity and junior debt securities issued by CLOs, involve risks, including credit risk and market risk. Changes in interest rates and credit quality may cause significant price fluctuations. A CBO is a trust which is often backed by a diversified pool of high risk, below investment grade fixed income securities. The collateral can be from many different types of fixed income securities, such as high yield debt, residential privately issued mortgage-related securities, commercial privately issued mortgage related securities, trust preferred securities and emerging market debt. The pool of high yield securities underlying CBOs is typically separated into tranches representing different degrees of credit quality. The higher quality tranches have greater degrees of protection and pay lower interest rates, whereas the lower tranches, with greater risk, pay higher interest rate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our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Changes in the collateral held by a CLO may cause payments on the instruments we hold to be reduced, either temporarily or permanently. Structured investments, particularly the subordinated interests in which we invest, are less liquid than many other types of securities and may be more volatile than the assets underlying the CLOs we may target. In addition, CLO and other structured finance securities may be subject to prepayment risk. Further, the performance of a CLO or other structured finance security may be adversely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There are also the risks that the trustee of a CLO does not properly carry out its duties to the CLO, potentially resulting in loss to the CLO. In addition, the complex structure of the security may produce unexpected investment results, especially during times of market stress or volatility. Investments in structured finance securities may also be subject to liquidity risk.
The Adviser has wide discretion over our choice of investments. We invest primarily in equity and junior debt tranches of CLOs and other related investments. Investments in these different categories of securities subject us to related but distinct risks, as described herein. The Adviser has wide discretion to determine our allocation of funds to the foregoing categories of investments so long as the investments are consistent with the Fund's investment objectives. We expect that such allocations will vary over time, as will our exposure to the related risks. Accordingly, our exposure to any particular investment category may or may not constitute a material part of our portfolio on any given date.
Our investments in the primary CLO market involve certain additional risks.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equity securities and could result in early redemptions which may cause CLO equity and debt investors to receive less than face value of their investment.
Our portfolio of investments may lack diversification among CLO securities which may subject us to a risk of significant loss if one or more of these CLO securities experience a high level of defaults on collateral. Our portfolio may hold investments in a limited number of CLO securities. Beyond the asset diversification requirements associated with our qualification as a RIC under the Code, we do not have fixed guidelines for diversification, we do not have any limitations on the ability to invest in any one CLO, and our investments may be concentrated in relatively few CLO securities. As our portfolio may be less diversified than the portfolios of some larger funds, we are more susceptible to risk of loss if one or more of the CLOs in which we are invested experiences a high level of defaults on its collateral. Similarly, the aggregate returns we realize may be significantly adversely affected if a small number of investments perform poorly or if we need to write down the value of any one investment. We may also invest in multiple CLOs managed by the same CLO collateral manager, thereby increasing our risk of loss in the event the CLO collateral manager were to fail, experience the loss of key portfolio management employees or sell its business.
Failure to maintain a broad range of underlying obligors across the CLOs in which we invest would make us more vulnerable to defaults. We may be subject to concentration risk since CLO portfolios tend to have a certain amount of overlap across underlying obligors. This trend is generally exacerbated when demand for bank loans by CLO issuers outpaces supply. Market analysts have noted that the overlap of obligor names among CLO issuers has increased recently, and is particularly evident across CLOs of the same year of origination, as well as with CLOs managed by the same asset manager. To the extent we invest in CLOs which have a high percentage of overlap, this may increase the likelihood of defaults on our CLO investments occurring together.
Our portfolio is focused on CLO securities, and the CLO securities in which we invest may hold loans that are concentrated in a limited number of industries. Our portfolio is focused on securities issued by CLOs and related investments, and the CLOs in which we invest may hold loans that are concentrated in a limited number of industries. As a result, a downturn in the CLO industry or in any particular industry that the CLOs in which we invest are concentrated could significantly impact the aggregate returns we realize.
Failure by a CLO in which we are invested to satisfy certain tests will harm our operating results. The failure by a CLO in which we invest to satisfy financial covenants, including with respect to adequate collateralization and/or interest coverage tests, would lead to a reduction in its payments to us. In the event that a CLO fails certain tests, holders of CLO senior debt would be entitled to additional payments that would, in turn, reduce the payments we, as a holder of junior debt or equity tranches, would otherwise be entitled to receive.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and cash flows.
Negative loan ratings migration may also place pressure on the performance of certain of our investments. Per the terms of a CLO’s indenture, assets rated “CCC+” or lower or their equivalent in excess of applicable limits typically do not receive full par credit for purposes of calculation of the CLO’s overcollateralization tests. As a result, negative rating migration could cause a CLO to be out of compliance with its overcollateralization tests. This could cause a diversion of cash flows away from the CLO equity and junior debt tranches in favor of the more senior CLO debt tranches until the relevant overcollateralization test breaches are cured. This could have a negative impact on our NAV and cash flows.
Our investments in CLOs and other investment vehicles result in additional expenses to us. We invest in CLO securities and may invest, to the extent permitted by law, in the securities and other instruments of other investment companies, including private funds, and, to the extent we so invest, will bear our ratable share of a CLO’s or any such investment vehicle’s expenses, including management and performance fees. In addition to the management and performance fees borne by our investments in CLOs, we also remain obligated to pay management and incentive fees to the Adviser with respect to the assets invested in the securities and other instruments of other investment vehicles, including CLOs. With respect to each of these investments, each holder of our Shares bears his or her share of the management and incentive fee of the Adviser as well as indirectly bearing the management and performance fees charged by the underlying advisor and other expenses of any investment vehicles in which we invest. In the course of our investing activities, we pay management and incentive fees to the Adviser and reimburse the Adviser for certain expenses it incurs. As a result, investors in our securities invest on a “gross” basis and receive distributions on a “net” basis after expenses, potentially resulting in a lower rate of return than an investor might achieve through direct investments.
Our investments in CLO securities may be less transparent to us and our shareholders than direct investments in the collateral. We invest primarily in equity and junior debt tranches of CLOs and other related investments. Generally, there may be less information available to us regarding the collateral held by such CLOs than if we had invested directly in the debt of the underlying obligors. As a result, our shareholders do not know the details of the collateral of the CLOs in which we invest or receive the reports issued with respect to such CLO. In addition, none of the information contained in certain monthly reports nor any other financial information furnished to us as a noteholder in a CLO is audited and reported upon, nor is an opinion expressed, by an independent public accountant. Our CLO investments are also subject to the risk of leverage associated with the debt issued by such CLOs and the repayment priority of senior debt holders in such CLOs.
CLO investments involve complex documentation and accounting considerations. CLOs and other structured finance securities in which we invest are often governed by a complex series of legal documents and contracts. As a result, the risk of dispute over interpretation or enforceability of the documentation may be higher relative to other types of investments. The accounting and tax implications of the CLO investments that we make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our fiscal year, even though the investments are generating cash flow throughout the fiscal year. The tax treatment of certain of these investments may result in higher distributable earnings in the early years and a capital loss at maturity, while for reporting purposes the totality of cash flows is reflected in a constant yield to maturity.
We are dependent on the collateral managers of the CLOs in which we invest, and those CLOs are generally not registered under the 1940 Act. We rely on CLO collateral managers to administer and review the portfolios of collateral they manage. The actions of the CLO collateral managers may significantly affect the return on our investments; however, we, as investors of the CLO, typically do not have any direct contractual relationship with the collateral managers of the CLOs in which we invest. The ability of each CLO collateral manager to identify and report on issues affecting its securitization portfolio on a timely basis could also affect the return on our investments, as we may not be provided with information on a timely basis in order to take appropriate measures to manage our risks. We will also rely on CLO collateral managers to act in the best interests of a CLO it manages; however, such CLO collateral managers are subject to fiduciary duties owed to other classes of notes besides those in which we invest; therefore, there can be no assurance that the collateral managers will always act in the best interest of the class or classes of notes in which we are invested. If any CLO collateral manager were to act in a manner that was not in the best interest of the CLOs ( e.g. In addition, the CLOs in which we invest are generally not registered as investment companies under the 1940 Act. As investors in these CLOs, we are not afforded the protections that shareholders in an investment company registered under the 1940 Act would have.
The collateral managers of the CLOs in which we invest may not continue to manage such CLOs. Given that we invest in CLO securities issued by CLOs which are managed by unaffiliated collateral managers, we are dependent on the skill and expertise of such managers. We believe our Adviser’s ability to analyze and diligence potential CLO managers differentiates our approach to investing in CLO securities. However, we cannot assure you that, for any CLO we invest in, the collateral manager in place when we invest in such CLO securities will continue to manage such CLO through the life of our investment. Collateral managers are subject to removal or replacement by other holders of CLO securities without our consent, and may also voluntarily </t>
        </is>
      </c>
    </row>
    <row r="10">
      <c r="A10" s="4" t="inlineStr">
        <is>
          <t>No Public Trading [Text Block]</t>
        </is>
      </c>
      <c r="B10" s="4" t="inlineStr">
        <is>
          <t>Generally, there is no public market for the CLO investments we target.</t>
        </is>
      </c>
    </row>
    <row r="11">
      <c r="A11" s="3" t="inlineStr">
        <is>
          <t>Capital Stock, Long-Term Debt, and Other Securities [Abstract]</t>
        </is>
      </c>
      <c r="B11" s="4" t="inlineStr">
        <is>
          <t xml:space="preserve"> </t>
        </is>
      </c>
    </row>
    <row r="12">
      <c r="A12" s="4" t="inlineStr">
        <is>
          <t>Capital Stock [Table Text Block]</t>
        </is>
      </c>
      <c r="B12" s="4" t="inlineStr">
        <is>
          <t>DESCRIPTION OF CAPITAL STRUCTURE The information contained under this heading is only a summary and is subject to the provisions contained in the Fund’s Declaration of Trust and By-Laws and applicable laws, which are on file with the SEC. Shares of Beneficial Interest The Fund’s Declaration of Trust authorizes the Fund’s issuance of an unlimited number of shares of beneficial interest of each class. Shareholders are entitled to the same limitation of personal liability extended to shareholders of private corporations organized for profit incorporated in the State of Delaware and therefore generally will not be personally liable for the Fund’s debts or obligations. Under the terms of the Declaration of Trust, all shares, when consideration for the shares is received by the Fund, will be fully paid and nonassessable. Dividends and distributions may be paid to shareholders if, as and when authorized and declared by the Board Except as otherwise provided by the Board, shares will have no preemptive or other right to subscribe to any additional shares or other securities issued by the Fund, and will be transferable, except where their transfer is restricted by law or contract. pro rata Each whole share will be entitled to one vote as to any matter on which it is entitled to vote and each fractional share will be entitled to a proportionate fractional vote. However, to the extent required by the 1940 Act or otherwise determined by the Board, classes of the Fund will vote separately from each other. Shareholders shall be entitled to vote on all matters on which a vote of shareholders is required by the 1940 Act, the Declaration of Trust or a resolution of the Board. There will be no cumulative voting in the election of or removal of Trustees. Under the Declaration of Trust, the Fund shall hold shareholder meetings to the extent required by the 1940 Act, regulation, or pursuant to special meetings called by the Board or a majority of shareholders, and, upon and following the listing of any class of shares on a national exchange, annually. Preferred Shares and Other Securities The Declaration of Trust provides that the Board may, subject to the Fund’s fundamental policies and restrictions and the requirements of the 1940 Act, authorize and cause the Fund to issue securities of the Fund other than Shares (including preferred interests, debt securities or other senior securities), by action of the Board without the approval of shareholders. The Board may determine the terms, rights, preferences, privileges, limitations and restrictions of such securities as the Board sees fit. Under the requirements of the 1940 Act, the Fund must, immediately after the issuance of any preferred shares, have an “asset coverage” of at least 200%. Asset coverage means the ratio by which the value of the total assets of the Fund, less all liabilities and indebtedness not represented by senior securities (as defined in the 1940 Act), bears to the aggregate amount of senior securities representing indebtedness of the Fund, if any, plus the aggregate liquidation preference of the preferred shares. If the Fund seeks a rating of the preferred shares, asset coverage requirements or portfolio composition requirements, in addition to those set forth in the 1940 Act, may be imposed. The terms of the preferred shares, including their dividend rate, voting rights, liquidation preference and redemption provisions, will be determined by the Board (subject to applicable law and the Fund’s Declaration of Trust) if and when it authorizes the preferred shares. The Fund may issue preferred shares that provide for the periodic redetermination of the dividend rate at relatively short intervals through an auction or remarketing procedure, although the terms of the preferred shares may also enable the Fund to lengthen such intervals. If the dividend rate as redetermined on the Fund’s preferred shares plus the expenses of issuance approaches or exceeds the Fund's current income after expenses on the investment of proceeds from the preferred shares, the Fund’s leveraged capital structure would result in a lower rate of current income to shareholders than if the Fund were not so structured. In the event of any voluntary or involuntary liquidation, dissolution or winding up of the Fund, the terms of any preferred shares may entitle the holders of preferred shares to receive a preferential liquidating distribution (expected to equal the original purchase price per share plus redemption premium, if any, together with accrued and unpaid dividends, whether or not earned or declared and on a cumulative basis) before any distribution of assets is made to shareholders. After payment of the full amount of the liquidating distribution to which they are entitled, the preferred shareholders would not be entitled to any further participation in any distribution of assets by the Fund.
Preferred shares could be issued with rights and preferences that would adversely affect common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 Credit Facility The Fund may enter into definitive agreements with respect to a credit facility in an aggregate amount up to 33 1 3 Certain Provisions in the Declaration of Trust and By-Laws The information contained under this heading is only a summary. Please refer to the provisions in Fund’s Declaration of Trust and By-Laws, which are on file with the SEC, for more information.
Limitation on Liability of Trustees and Officers; Indemnification and Advance of Expenses Pursuant to the Declaration of Trust, Trustees and officers of the Fund is not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f any claim,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Pursuant to the Declaration of Trust, the Fund will advance the expenses of defending any action for which indemnification is sought if the Fund receives a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no less than one (1) and no more than nine (9), as determined in writing by a majority of the Trustees then in office. As set forth in the Declaration of Trust, a Trustee’s term of office shall continue until his or her death, resignation or removal. Subject to the provisions of the 1940 Act, individuals may be appointed by the Trustees at any time to fill vacancies on the Board by the appointment of such persons by a majority of the Trustees then in office. Each Trustee shall hold office until his or her successor shall have been appointed pursuant to the Declaration of Trust. Trustees shall be elected by the affirmative vote of a plurality of the Shares voted at a meeting of the shareholders to the extent shareholders are entitled to vote to elect Trustees.
A Trustee may be removed from office for cause only, and not without cause, by action taken by a majority of the remaining Trustees or by the holders of at least a majority of the Shares then entitled to vote in an election of such Trustee. As set forth in the Declaration of Trust, a Trustee’s term of office shall continue until his or her death, resignation or removal. Pursuant to the terms of our Declaration of Trust, effective upon and following the listing of any class of shares of the Fund on a national securities exchange, our Board of Trustees shall be divided into three classes, designated Class I, Class II and Class III, as nearly equal in number as possible, and the term of Trustees of one class shall expire at each annual meeting of shareholders (to the extent an annual meeting is required to be held in accordance with our Declaration of Trust), and in all cases as to each Trustee such term shall extend until his or her successor shall be elected and shall qualify or until his or her earlier resignation, removal from office, death or incapacity, except as may be provided in a resolution or resolution of our Board of Trustees providing for any series of preferred shares with respect to any Trustees elected (or to be elected) by the holders of such series and except as otherwise required by applicable law. Class I Trustees shall initially serve for a term expiring at the first annual meeting of shareholders following the time at which the initial classification of the Board of Trustees becomes effective, Class II Trustees shall initially serve for a term expiring at the second annual meeting of shareholders following the time at which the initial classification of the Board of Trustees becomes effective and Class III Trustees shall initially serve for a term expiring at the third annual meeting of shareholders following the time at which the initial classification of the Board of Trustees becomes effective. At each annual meeting of shareholders commencing with the first annual meeting of shareholders following the time at which the initial classification of the Board of Trustees becomes effective, the Trustees of the class to be elected at each annual meeting of shareholders shall be elected for a three-year term. If the total number of such Trustees is changed, any increase or decrease shall be apportioned among the classes so as to maintain the number of Trustees in each class as nearly equal as possible, and any such additional Trustees of any class elected to fill a newly created Trusteeship resulting from an increase in such class shall hold office for a term that shall coincide with the remaining term of that class, but in no case shall a decrease in the total number of Trustees remove or shorten the term of any incumbent Trustee.
Action by Shareholders Under the Declaration of Trust and By-Laws, shareholder action can be taken at an annual or special meeting of shareholders or by written consent. In addition, the Fund’s Declaration of Trust prohibits derivative actions on behalf of the Fund by any person who is not a Trustee or shareholder of the Fund, except that such provision does not apply to any claims asserted under the U.S. federal securities laws including, without limitation, the 1940 Act. No shareholder may maintain a derivative action on behalf of the Fund unless holders of at least a majority of the outstanding shares join in the bringing of such action. A shareholder may bring a derivative action on behalf of the Fund only if the following conditions are met: (i) the shareholder or shareholders must make a pre-suit demand upon the Trustees to bring the subject action unless an effort to cause the Trustees to bring such an action is not likely to succeed; and a demand on the Trustees shall only be deemed not likely to succeed and therefore excused if, and only if, a majority of the Trustees, or a majority of any committee established to consider the merits of such action, is composed of Trustees who are not “independent trustees” (as that term is defined in the Delaware Statutory Trust Act); and (ii) unless a demand is not required under clause (i) of this paragraph, the Trustees must be afforded a reasonable amount of time to consider such shareholder request and to investigate the basis of such claim; and the Trustees shall be entitled to retain counsel or other advisors in considering the merits of the request and may require an undertaking by the shareholders making such request to reimburse the Trust for the expense of any such advisors in the event that the Trustees determine not to bring such action. The foregoing requirements shall not apply to any claims brought under federal securities law, or the rules and regulations thereunder. The Declaration of Trust provides that the state courts in Delaware shall be the exclusive forum in which certain types of litigation (excluding claims arising under federal securities laws) may be brought, which may require shareholders to have to bring an action in an inconvenient or less favorable forum. In addition, the Declaration of Trust provides that claims arising under federal securities laws must be brought in federal court. Further, there may be questions regarding the enforceability of this provision because the Securities Act of 1933 Act, as amended, and the 1940 Act allow claims to be brought in state and federal courts.
The Declaration of Trust provides that shareholders waive any and all right to trial by jury in any claim, suit, action or proceeding.
Amendment of Declaration of Trust and By-Laws Subject to the provisions of the 1940 Act and except as provided in the Declaration of Trust, the Board may amend the Declaration of Trust without any vote of shareholders. Pursuant to the Declaration of Trust and By-Laws and subject to the provisions therein, the Board has the exclusive power to amend or repeal the bylaws or adopt new bylaws. No Appraisal Rights In certain extraordinary transactions, some jurisdictions provide the right to dissenting shareholders to demand and receive the fair value of their shares, subject to certain procedures and requirements set forth in such statute. Those rights are commonly referred to as appraisal rights. The Declaration of Trust provides that shares shall not entitle shareholders to appraisal rights. Conflict with Applicable Laws and Regulations The Declaration of Trust provides that if and to the extent that any provision of the Declaration of Trust conflicts with any provision of the 1940 Act, the regulated investment company provisions of the Code, and the regulations thereunder, the Delaware Statutory Trust Act or with other applicable laws and regulations, the conflicting provision shall be deemed never to have constituted a part of the Declaration of Trust; provided, however, that such determination shall not affect any of the remaining provisions of this Declaration of Trust or render invalid or improper any action taken or omitted prior to such determination. Change of Control Provisions The Fund’s Declaration of Trust includes provisions that could have the effect of limiting the ability of entities or persons to acquire control of the Fund or to change the composition of its Board. Such attempts could have the effect of increasing the expenses of the Fund and disrupting the normal operation of the Fund. The Declaration of Trust grants special approval rights with respect to certain matters to members of the Board who qualify as “Continuing Trustees,” which term means trustees who either (i) have been members of the Board for a period of at least thirty-six months (or since the commencement of the Fund's operations, if less than 36 months) or (ii) were nominated to serve as members of the Board by a majority of the Continuing Trustees then members of the Board. The Declaration of Trust requires the affirmative vote or consent of a majority of the Board and 75% of the Continuing Trustees to authorize certain Fund transactions, including the merger, consolidation, share exchange, dissolution, liquidation or termination of the Fund. Upon and following the listing of any class of shares of the Fund on a national exchange, our Board will be divided into three classes of Trustees serving staggered three-year terms, with the term of office of only one of the three classes expiring each year. A classified board may render a change in control of us or removal of our incumbent management more difficult. We believe, however, that the longer time required to elect a majority of a classified board of trustees helps to ensure the continuity and stability of our management and policies. The Board may from time to time grant other voting rights to shareholders with respect to these and other matters, certain of which are required by the 1940 Act. The overall effect of these provisions is to render more difficult the accomplishment of a merger or the assumption of control by a third party. These provisions also provide, however, the advantage of potentially requiring persons seeking control of the Fund to negotiate with its management regarding the price to be paid and facilitating the continuity of the Fund's investment objective and policies. The provisions of the Declaration of Trust and By-Laws could have the effect of discouraging a third party from seeking to obtain control of the Fund. The Board has considered the foregoing anti-takeover provisions and concluded that they are in the best interests of the Fund and its shareholders.
For the purposes of calculating “a majority of the outstanding voting securities” under the Declaration of Trust, each class and series of the Fund will vote together as a single class, except to the extent required by the 1940 Act or the Declaration of Trust, with respect to any class or series of shares. If a separate class vote is required, the applicable proportion of shares of the class or series, voting as a separate class or series, also will be required. The Board has determined that provisions with respect to the Board and the shareholder voting requirements described above, which voting requirements are greater than the minimum requirements under Delaware law or the 1940 Act, are in the best interests of shareholders generally.
DESCRIPTION OF TH E SERIES A TERM PREFERRED SHARES The following is a brief description of the terms of the Series A Term Preferred Shares offered by this prospectus. This is not a complete description and is subject to, and entirely qualified by reference to, our Declaration of Trust and the statement of additional information setting forth the terms of the Series A Term Preferred Shares. The statement of additional information is attached as Exhibit to this prospectus. You may obtain copies of these documents using the methods described in “Additional Information.” General We are authorized to issue an unlimited number of preferred shares and we have designated 1,426,000 shares as Series A Term Preferred Shares. At the time of issuance, the Series A Term Preferred Shares will be fully paid and non-assessable and have no preemptive, conversion or exchange rights or rights to cumulative voting. Ranking The Series A Term Preferred Shares will rank equally in right all other preferred shares that we may issue from time to time in accordance with the 1940 Act, if any, as to payment of dividends and the distribution of our assets upon dissolution, liquidation or winding up of our affairs. The Series A Term Preferred Shares and all other preferred shares that we may issue from time to time in accordance with the 1940 Act, if any, will rank senior to our Common Shares as to payment of dividends and the distribution of our assets upon dissolution, liquidation or winding up of our affairs and subordinate to the rights of holders of our existing and future indebtedness.
Dividends General Dividend Periods Only holders of Series A Term Preferred Shares on the record date for a Dividend Period will be entitled to receive dividends and distributions payable with respect to such Dividend Period, and holders of Series A Term Preferred Shares who sell shares before such a record date and purchasers of Series A Term Preferred Shares who purchase shares after such a record date should take the effect of the foregoing provisions into account in evaluating the price to be received or paid for such Series A Term Preferred Shares.
Mechanics of Payment of Dividends All Deposit Securities paid to the Redemption and Payment Agent for the payment of dividends will be held in trust for the payment of such dividends to the holders of Series A Term Preferred Shares. Dividends will be paid by the Redemption and Payment Agent to the holders of Series A Term Preferred Shares as their names appear on our registration books on the applicable record date. Dividends that are in arrears for any past Dividend Period may be declared and paid at any time, without reference to any regular Dividend Payment Date. Such payments are made to holders of Series A Term Preferred Shares as their names appear on our registration books on such date, not exceeding 20 nor less than 7 calendar days preceding the payment date thereof, as may be fixed by our Board of Trustees. Any payment of dividends in arrears will first be credited against the earliest accumulated but unpaid dividends. No interest or sum of money in lieu of interest will be payable in respect of any dividend payment or payments on any Series A Term Preferred Shares which may be in arrears. See “ — Adjustment to Fixed Dividend Rate — Default Period ” Upon our failure to pay dividends for at least two years, the holders of Series A Term Preferred Shares will acquire certain additional voting rights. See “ — Voting Rights Adjustment to Fixed Dividend Rate — Default Period No Default Period will be deemed to commence if the amount of any dividend or any redemption price due (if such default is not solely due to our willful failure) is deposited irrevocably in trust, in same-day funds with the Redemption and Paying Agent by 12:00 noon, New York City time, on a business day that is not later than three business days after the applicable Dividend Payment Date or Redemption Date, together with an amount equal to the Default Rate applied to the amount and period of such non-payment based on the actual number of calendar days comprising such period divided by 360. Restrictions on Dividend, Redemption, Other Payments and Issuance of Debt
For so long as any Series A Term Preferred Shares are outstanding, we will not: (x) declare any dividend or other distribution (other than a dividend or distribution paid in Common Shares) in respect of the Common Shares, (y) call for redemption, redeem, purchase or otherwise acquire for consideration any such Common Shares, or (z) pay any proceeds of our liquidation in respect of such Common Shares,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all series of preferred shares ranking on parity with the Series A Term Preferred Shares due on or prior to the date of the applicable dividend, distribution, redemption, purchase or acquisition shall have been declared and paid (or shall have been declared and sufficient funds or Deposit Securities as permitted by the terms of such preferred shares for the payment thereof shall have been deposited irrevocably with the applicable paying agent) and (C) we have deposited Deposit Securities with the Redemption and Paying Agent in accordance with the requirements described herein with respect to outstanding Series A Term Preferred Shares to be redeemed pursuant to a mandatory term redemption or mandatory redemption resulting from the failure to comply with the asset coverage requirements as described below for which a Notice of Redemption shall have been given or shall have been required to be given in accordance with the terms described herein on or prior to the date of the applicable dividend, distribution, redemption, purchase or acquisition. Except as required by law, we will not redeem any Series A Term Preferred Shares unless all accumulated and unpaid dividends and distributions on all outstanding preferred shares of any series ranking on parity with the Series A Term Preferred Shares with respect to dividends and distributions for all applicable past Dividend Periods (whether or not earned or declared by us) (x) will have been or are contemporaneously paid or (y) will have been or are contemporaneously declared and Deposit Securities or sufficient funds (in accordance with the terms of such preferred shares) for the payment of such dividends and distributions will have been or are contemporaneously deposited with the applicable paying agent, provided, however, that the foregoing will not prevent the purchase or acquisition of outstanding Series A Term Preferred Shares pursuant to an otherwise lawful purchase or exchange offer made on the same terms to holders of all outstanding shares of any other series of preferred shares for which all accumulated and unpaid dividends and distributions have not been paid. 1940 Act Asset Coverage
Liquidation Rights In the event of any liquidation, dissolution or winding up of our affairs, whether voluntary or involuntary, the holders of Series A Term Preferred Shares will be entitled to receive out of our assets available for distribution to shareholders, after satisfying claims of creditors but before any distribution or payment will be made in respect of the Common Shares, a liquidation distribution equal to the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A Term Preferred Shares, and any other outstanding preferred shares, if any, will be insufficient to permit the payment in full to such holders of Series A Term Preferred Shares of the Liquidation Preference plus accumulated and unpaid dividends and distributions and the amounts due upon liquidation with respect to such other preferred shares, then the available assets will be distributed among the holders of such Series A Term Preferred Shares and such other series of preferred shares ratably in proportion to the respective preferential liquidation amounts to which they are entitled. In connection with any liquidation, dissolution or winding up of our affairs whether voluntary or involuntary, unless and until the Liquidation Preference on each outstanding Series A Term Preferred Share plus accumulated and unpaid dividends and distributions has been paid in full to the holders of Series A Term Preferred Shares, no dividends, distributions or other payments will be made on, and no redemption, repurchase or other acquisition by us will be made by us in respect of, our Common Shares. Neither the sale of all or substantially all of the assets of the Fund,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statement of additional information.
Redemption Mandatory Term Redemption Redemption for Failure to Maintain Asset Coverage
Optional Redemption Subject to the provisions of the statement of additional information for the Series A Term Preferred Shares and applicable law, our Board of Trustees will have the full power and authority to prescribe the terms and conditions upon which Series A Term Preferred Shares will be redeemed from time to time. We may not on any date deliver a Notice of Redemption to redeem any Series A Term Preferred Shares pursuant to the optional redemption provisions described above unless on such date we have available Deposit Securities for the redemption contemplated by such notice having a value not less than the amount due to holders of Series A Term Preferred Shares by reason of the redemption of such Series A Term Preferred Shares on such redemption date. Redemption Procedures If we shall determine or be required to redeem, in whole or in part, Series A Term Preferred Shares, we will deliver a Notice of Redemption by overnight delivery, by first class mail, postage prepaid or by electronic means to the holders of record of such Series A Term Preferred Shares to be redeemed, or request the Redemption and Paying Agent, on our behalf, to promptly do so by overnight delivery, by first class mail or by electronic means. A Notice of Redemption will be provided not less than thirty (30) nor more than sixty (60) calendar days prior to the date fixed for redemption in such Notice of Redemption, or the “Redemption Date.” If fewer than all of the outstanding Series A Term Preferred Shares are to be redeemed pursuant to either the mandatory redemption provisions triggered by our failure to maintain the required asset coverage or the optional redemption provisions, the Series A Term Preferred Shares to be redeemed will be selected either (1) pro rata among Series A Term Preferred Shares, (2) by lot or (3) in such other manner as our Board of Trustees may determine to be fair and equitable. If fewer than all Series A Term Preferred Shares held by any holder are to be redeemed, the Notice of Redemption mailed to such holder shall also specify the number of Series A Term Preferred Shares to be redeemed from such holder or the method of determining such number. We may provide in any Notice of Redemption relating to a redemption contemplated to be effected pursuant to the statement of additional information for the Series A Term Preferred Shares that such redemption is subject to one or more conditions precedent and that we will not be required to effect such redemption unless each such condition has been satisfied. No defect in any Notice of Redemption or delivery thereof will affect the validity of redemption proceedings except as required by applicable law. If we give a Notice of Redemption, then at any time from and after the giving of such Notice of Redemption and prior to 12:00 noon, New York City time, on the Redemption Date (so long as any conditions precedent to such redemption have been met or waived by us), we will (i) deposit with the Redemption and Paying Agent Deposit Securities having an aggregate market value at the time of deposit not less than the redemption price of the Series A Term Preferred Shares to be redeemed on the Redemption Date and (ii) give the Redemption and Paying Agent irrevocable instructions and authority to pay the applicable redemption price to the holders of Series A Term Preferred Shares called for redemption on the Redemption Dat</t>
        </is>
      </c>
    </row>
    <row r="13">
      <c r="A13" s="4" t="inlineStr">
        <is>
          <t>Security Voting Rights [Text Block]</t>
        </is>
      </c>
      <c r="B13" s="4" t="inlineStr">
        <is>
          <t>Each whole share will be entitled to one vote as to any matter on which it is entitled to vote and each fractional share will be entitled to a proportionate fractional vote. However, to the extent required by the 1940 Act or otherwise determined by the Board, classes of the Fund will vote separately from each other. Shareholders shall be entitled to vote on all matters on which a vote of shareholders is required by the 1940 Act, the Declaration of Trust or a resolution of the Board. There will be no cumulative voting in the election of or removal of Trustees. Under the Declaration of Trust, the Fund shall hold shareholder meetings to the extent required by the 1940 Act, regulation, or pursuant to special meetings called by the Board or a majority of shareholders, and, upon and following the listing of any class of shares on a national exchange, annually.</t>
        </is>
      </c>
    </row>
    <row r="14">
      <c r="A14" s="4" t="inlineStr">
        <is>
          <t>Security Liabilities [Text Block]</t>
        </is>
      </c>
      <c r="B14" s="4" t="inlineStr">
        <is>
          <t>Limitation on Liability of Trustees and Officers; Indemnification and Advance of Expenses Pursuant to the Declaration of Trust, Trustees and officers of the Fund is not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f any claim,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Pursuant to the Declaration of Trust, the Fund will advance the expenses of defending any action for which indemnification is sought if the Fund receives an undertaking by the indemnitee which provides that the indemnitee will reimburse the Fund unless it is subsequently determined that the indemnitee is entitled to such indemnification.</t>
        </is>
      </c>
    </row>
    <row r="15">
      <c r="A15" s="4" t="inlineStr">
        <is>
          <t>Security Preemptive and Other Rights [Text Block]</t>
        </is>
      </c>
      <c r="B15" s="4" t="inlineStr">
        <is>
          <t>Except as otherwise provided by the Board, shares will have no preemptive or other right to subscribe to any additional shares or other securities issued by the Fund, and will be transferable, except where their transfer is restricted by law or contract.</t>
        </is>
      </c>
    </row>
    <row r="16">
      <c r="A16" s="4" t="inlineStr">
        <is>
          <t>Distributions May Reduce Principal [Text Block]</t>
        </is>
      </c>
      <c r="B16" s="4" t="inlineStr">
        <is>
          <t>Dividends and distributions may be paid to shareholders if, as and when authorized and declared by the Board</t>
        </is>
      </c>
    </row>
    <row r="17">
      <c r="A17" s="4" t="inlineStr">
        <is>
          <t>Rights Subject to Other than Majority Vote [Text Block]</t>
        </is>
      </c>
      <c r="B17" s="4" t="inlineStr">
        <is>
          <t>Action by Shareholders Under the Declaration of Trust and By-Laws, shareholder action can be taken at an annual or special meeting of shareholders or by written consent. In addition, the Fund’s Declaration of Trust prohibits derivative actions on behalf of the Fund by any person who is not a Trustee or shareholder of the Fund, except that such provision does not apply to any claims asserted under the U.S. federal securities laws including, without limitation, the 1940 Act. No shareholder may maintain a derivative action on behalf of the Fund unless holders of at least a majority of the outstanding shares join in the bringing of such action. A shareholder may bring a derivative action on behalf of the Fund only if the following conditions are met: (i) the shareholder or shareholders must make a pre-suit demand upon the Trustees to bring the subject action unless an effort to cause the Trustees to bring such an action is not likely to succeed; and a demand on the Trustees shall only be deemed not likely to succeed and therefore excused if, and only if, a majority of the Trustees, or a majority of any committee established to consider the merits of such action, is composed of Trustees who are not “independent trustees” (as that term is defined in the Delaware Statutory Trust Act); and (ii) unless a demand is not required under clause (i) of this paragraph, the Trustees must be afforded a reasonable amount of time to consider such shareholder request and to investigate the basis of such claim; and the Trustees shall be entitled to retain counsel or other advisors in considering the merits of the request and may require an undertaking by the shareholders making such request to reimburse the Trust for the expense of any such advisors in the event that the Trustees determine not to bring such action. The foregoing requirements shall not apply to any claims brought under federal securities law, or the rules and regulations thereunder. The Declaration of Trust provides that the state courts in Delaware shall be the exclusive forum in which certain types of litigation (excluding claims arising under federal securities laws) may be brought, which may require shareholders to have to bring an action in an inconvenient or less favorable forum. In addition, the Declaration of Trust provides that claims arising under federal securities laws must be brought in federal court. Further, there may be questions regarding the enforceability of this provision because the Securities Act of 1933 Act, as amended, and the 1940 Act allow claims to be brought in state and federal courts.
The Declaration of Trust provides that shareholders waive any and all right to trial by jury in any claim, suit, action or proceeding.</t>
        </is>
      </c>
    </row>
    <row r="18">
      <c r="A18" s="4" t="inlineStr">
        <is>
          <t>Increase Yield Market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Market yields may increase, which would result in a decline in the price of our Series A Term Preferred Shares. The prices of fixed income investments, such as our Series A Term Preferred Shares, vary inversely with changes in market yields. The market yields on securities comparable to our preferred shares may increase, which would result in a decline in the secondary market price of our preferred shares prior to the redemption date of such Series A Term Preferred Shares. Our future debt securities, if any, would be expected to be subject to similar risks.</t>
        </is>
      </c>
    </row>
    <row r="21">
      <c r="A21" s="4" t="inlineStr">
        <is>
          <t>Market Price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Prior to this offering, there has been no public market for the Series A Term Preferred Shares, and we cannot assure you that the market price of the Series A Term Preferred Shares will not decline following the offering. We intend to list the Series A Term Preferred Shares on the NYSE so that trading on the exchange will begin within 30 days from the date of this prospectus, subject to notice of issuance. During a period of up to 30 days from the date of this prospectus, the Series A Term Preferred Shares will not be listed on any securities exchange. Prior to the expected commencement of trading, the underwriters may, but are not obligated to, make a market in the Series A Term Preferred Shares. Consequently, an investment in the Series A Term Preferred Shares during this period will be illiquid, and the holders may not be able to sell such securities. If a secondary market does develop during this period, holders of the Series A Term Preferred Shares may be able to sell such shares only at substantial discounts from Liquidation Preference. If we are unable to list the Series A Term Preferred Shares on a national securities exchange, the holders of such securities may be unable to sell them at all, or if they are able to, only at substantial discounts from the Liquidation Preference. Even if the Series A Term Preferred Shares are listed on the NYSE as anticipated, there is a risk that the market for such shares may be thinly traded and relatively illiquid compared to the market for other types of securities, with the spread between the bid and asked prices considerably greater than the spreads of other securities with comparable terms and features.</t>
        </is>
      </c>
    </row>
    <row r="24">
      <c r="A24" s="4" t="inlineStr">
        <is>
          <t>Credit Rating And Market Liquidity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A downgrade, suspension or withdrawal of the credit rating assigned by a rating agency to us or the Series A Term Preferred Shares, if any, or change in the debt markets could cause the liquidity or market value of the Series A Term Preferred Shares to decline significantly. Any credit rating is an assessment by rating agencies of our ability to pay our debts when due. Consequently, real or anticipated changes in any credit ratings will generally affect the market value of the Series A Term Preferred Shares. These credit ratings may not reflect the potential impact of risks relating to the structure or marketing of the Series A Term Preferred Shares. Credit ratings are not a recommendation to buy, sell or hold any security, and may be revised or withdrawn at any time by the issuing organization in its sole discretion. Neither we nor any underwriter undertakes any obligation to obtain or maintain any credit ratings or to advise holders of Series A Term Preferred Shar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s, such as adverse changes in the Fund, so warrant. The conditions of the financial markets and prevailing interest rates have fluctuated in the past and are likely to fluctuate in the future, which could have an adverse effect on the market prices of the Series A Term Preferred Shares.</t>
        </is>
      </c>
    </row>
    <row r="27">
      <c r="A27" s="4" t="inlineStr">
        <is>
          <t>Subordination Risk For Series A Term Preferred Shares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The Series A Term Preferred Shares will be subordinate to the rights of holders of senior indebtedness. While the holders of Series A Term Preferred Shares will have equal liquidation and distribution rights to any other series of preferred shares that may be issued in the future, they will be subordinated to the rights of holders of our senior indebtedness (including indebtedness under the BNP Credit Facility). Therefore, dividends, distributions and other payments to holders of the Series A Term Preferred Shares in liquidation or otherwise may be subject to prior payments due to the holders of senior indebtedness. In addition, the 1940 Act may provide debt holders with voting rights that are superior to the voting rights of the Series A Term Preferred Shares. Substantial Repurchases To the extent that repurchases of our Common Shares have a material adverse effect on the net asset value of the Fund or reduce the Fund’s liquidity, holders of the Series A Term Preferred Shares will be subjected to an increased likelihood that we will be forced to redeem some or all of their Series A Term Preferred Shares in order to comply with the asset coverage requirements described elsewhere in this prospectus.</t>
        </is>
      </c>
    </row>
    <row r="30">
      <c r="A30" s="4" t="inlineStr">
        <is>
          <t>Early Redemption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The Series A Term Preferred Shares will be subject to a risk of early redemption, and holders may not be able to reinvest their funds. We may voluntarily redeem some or all of the outstanding Series A Term Preferred Shares on or after October 17, 2026. We also may be forced to redeem some or all of the outstanding Series A Term Preferred Shares to meet regulatory requirements and the asset coverage requirements of such shares. Any such redemption may occur at a time that is unfavorable to holders of the Series A Term Preferred Shares. We may have an incentive to redeem the Series A Term Preferred Shares voluntarily before the Mandatory Redemption Date if market conditions allow us to issue other preferred shares or debt securities at a rate that is lower than the dividend rate on the outstanding Series A Term Preferred Shares. If we redeem Series A Term Preferred Shares before the Mandatory Redemption Date, the holders of such redeemed shares face the risk that the return on an investment purchased with proceeds from such redemption may be lower than the return previously obtained from the investment in the Series A Term Preferred Shares.</t>
        </is>
      </c>
    </row>
    <row r="33">
      <c r="A33" s="4" t="inlineStr">
        <is>
          <t>Dividend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Holders of the Series A Term Preferred Shares will bear dividend risk. We may be unable to pay dividends on our Series A Term Preferred Shares under some circumstances. The terms of any future indebtedness we may incur could preclude the payment of dividends in respect of equity securities, including our Series A Term Preferred Shares, under certain conditions.</t>
        </is>
      </c>
    </row>
    <row r="36">
      <c r="A36" s="4" t="inlineStr">
        <is>
          <t>Delay In Redemption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There is a risk of delay in our redemption of our Series A Term Preferred Shares, and we may fail to redeem such securities as required by their terms. We generally make investments in CLO vehicles whose securities are not traded in any public market. Substantially all of the investments we presently hold and the investments we expect to acquire in the future are, and will be, subject to legal and other restrictions on resale and will otherwise be less liquid than publicly traded securities. The illiquidity of our investments may make it difficult for us to obtain cash equal to the value at which we record our investments quickly if a need arises. If we are unable to obtain sufficient liquidity prior to the Mandatory Redemption Date, we may be forced to engage in a partial redemption or to delay a required redemption. If such a partial redemption or delay were to occur, the market price of Series A Term Preferred Shares might be adversely affected.</t>
        </is>
      </c>
    </row>
    <row r="39">
      <c r="A39" s="4" t="inlineStr">
        <is>
          <t>Tax Treatment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To the extent that our distributions represent a return of capital for U.S. federal income tax purposes, holders of the Series A Term Preferred Shares may recognize an increased gain or a reduced loss upon subsequent sales (including cash redemptions) of their preferred shares. The dividends payable by us on the Series A Term Preferred Shares may exceed our current and accumulated earnings and profits as determined for U.S. federal income tax purposes. If that were to occur, it would result in the amount of distributions that exceed our earnings and profits being treated first as a return of capital to the extent of a holder’s adjusted tax basis in the holder’s Series A Term Preferred Shares and then, to the extent of any excess over the holder’s adjusted tax basis in the holder’s Series A Term Preferred Shares, as capital gain. Any distribution that is treated as a return of capital will reduce the holder’s adjusted tax basis in the holder’s Series A Term Preferred Shares, and subsequent sales (including cash redemptions) of such holder’s Series A Term Preferred Shares will result in recognition of an increased taxable gain or reduced taxable loss due to the reduction in such adjusted tax basis. See “ U.S. Federal Income Tax Matters - Taxation of Securityholders - Taxation of U.S. Resident Holders of Our Stock.”</t>
        </is>
      </c>
    </row>
    <row r="42">
      <c r="A42" s="4" t="inlineStr">
        <is>
          <t>Proceeds Utilization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Management will have broad discretion as to the use of the proceeds, if any, from this offering and may not use the proceeds effectively. We cannot specify with certainty all of the particular uses of the net proceeds, if any, of this offering. Our management will have significant flexibility in applying the net proceeds from this offering, and you will not have the opportunity as part of your investment decision to assess whether the net proceeds are being used appropriately. Investors may not agree with our decisions, and our use of the proceeds may not yield any return on your investment. Because of the number and variability of factors that will determine our use of the net proceeds from this offering, their ultimate use may vary substantially from their currently intended use. Our management may use the net proceeds for purposes that may not improve our financial condition or market value. Our failure to apply the net proceeds of this offering effectively could impair our ability to pursue our growth strategy or could require us to raise additional capital. Pending their use, we intend to invest the net proceeds from the offering in temporary investments, such as cash, cash equivalents, U.S. government securities and other high-quality debt investments that mature in one year or less. These investments may not yield a favorable return to our shareholders.</t>
        </is>
      </c>
    </row>
    <row r="45">
      <c r="A45" s="4" t="inlineStr">
        <is>
          <t>Limited Operating History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We have limited operating history as a closed-end investment company. We are a non-diversified, closed-end management investment company with limited operating history. As a result, we do not have significant financial information on which you can evaluate an investment in us or our prior performance. We are subject to all of the business risks and uncertainties associated with any new business, including the risk that we will not achieve our investment objectives, achieve its desired portfolio composition, or raise sufficient capital and that the value of your investment could decline substantially or become worthless. The Fund currently anticipates investing proceeds from the sale of its Shares within three to six months of the receipt of such proceeds, depending on the availability of appropriate investment opportunities consistent with our investment objectives and market conditions. During this period, we will invest in temporary investments, such as cash, cash equivalents, U.S. government securities and other high-quality debt investments that mature in one year or less. We expect will have returns substantially lower than the returns that we anticipate earning from investments in CLO securities and related investments.</t>
        </is>
      </c>
    </row>
    <row r="48">
      <c r="A48" s="4" t="inlineStr">
        <is>
          <t>Investing In Senior Secured Loans Indirectly Through Clo Securities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Investing in senior secured loans indirectly through CLO securities involves particular risks. We obtain exposure to underlying senior secured loans through our investments in CLOs but may obtain such exposure directly or indirectly through other means from time to time. Such loans may become nonperforming or impaired for a variety of reasons. Nonperforming or impaired loans may require substantial workout negotiations or restructuring that may entail a substantial reduction in the interest rate and/or a substantial write-down of the principal of the loan. In addition, because of the unique and customized nature of a loan agreement and the private syndication of a loan, certain loans may not be purchased or sold as easily as publicly traded securities, and, historically, the trading volume in the loan market has been small relative to other markets. Loans may encounter trading delays due to their unique and customized nature, and transfers may require the consent of an agent bank and/or borrower. Risks associated with senior secured loans include the fact that prepayments generally may occur at any time without premium or penalty.
In addition, the portfolios of certain CLOs in which we invest may contain middle market loans. Loans to middle market companies may carry more inherent risks than loans to larger, publicly traded entities. These companies generally have more limited access to capital and higher funding costs, may be in a weaker financial position, may need more capital to expand or compete, and may be unable to obtain financing from public capital markets or from traditional sources, such as commercial banks. Middle market companies typically have narrower product lines and smaller market shares than large companies. Therefore, they tend to be more vulnerable to competitors’ actions and market conditions, as well as general economic downturns. These companies may also experience substantial variations in operating result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we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Covenant-lite loans may comprise a significant portion of the senior secured loans underlying the CLOs in which we invest. Over the past decade, the senior secured loan market has evolved from one in which covenant-lite loans represented a minority of the market to one in which such loans represent a significant majority of the market.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at the CLOs that we invest in hold covenant-lite loans, our CLOs may have fewer rights against a borrower and may have a greater risk of loss on such investments as compared to investments in or exposure to loans with financial maintenance covenants.</t>
        </is>
      </c>
    </row>
    <row r="51">
      <c r="A51" s="4" t="inlineStr">
        <is>
          <t>Investments In Clo Securities And Other Structured Finance Securities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Our investments in CLO securities and other structured finance securities involve certain risks. Our investments consist primarily of CLO securities, and we may invest in other related structured finance securities. CLOs and structured finance securities are generally backed by an asset or a pool of assets (typically senior secured loans and other credit-related assets in the case of a CLO) that serve as collateral. We and other investors in CLO and related structured finance securities ultimately bear the credit risk of the underlying collateral. In most CLOs, the structured finance securities are issued in multiple tranches, offering investors various maturity and credit risk characteristics, often categorized as senior, mezzanine and subordinated/equity according to their degree of risk. If there are defaults or the relevant collateral otherwise underperforms, scheduled payments to senior tranches of such securities take precedence over those of junior tranches which are the focus of our investment strategy, and scheduled payments to junior tranches have a priority in right of payment to subordinated/equity tranches. CLO and other structured finance securities may present risks similar to those of the other types of debt obligations and, in fact, such risks may be of greater significance in the case of CLO and other structured finance securities. For example, investments in structured vehicles, including CBOs and equity and junior debt securities issued by CLOs, involve risks, including credit risk and market risk. Changes in interest rates and credit quality may cause significant price fluctuations. A CBO is a trust which is often backed by a diversified pool of high risk, below investment grade fixed income securities. The collateral can be from many different types of fixed income securities, such as high yield debt, residential privately issued mortgage-related securities, commercial privately issued mortgage related securities, trust preferred securities and emerging market debt. The pool of high yield securities underlying CBOs is typically separated into tranches representing different degrees of credit quality. The higher quality tranches have greater degrees of protection and pay lower interest rates, whereas the lower tranches, with greater risk, pay higher interest rate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our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Changes in the collateral held by a CLO may cause payments on the instruments we hold to be reduced, either temporarily or permanently. Structured investments, particularly the subordinated interests in which we invest, are less liquid than many other types of securities and may be more volatile than the assets underlying the CLOs we may target. In addition, CLO and other structured finance securities may be subject to prepayment risk. Further, the performance of a CLO or other structured finance security may be adversely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There are also the risks that the trustee of a CLO does not properly carry out its duties to the CLO, potentially resulting in loss to the CLO. In addition, the complex structure of the security may produce unexpected investment results, especially during times of market stress or volatility. Investments in structured finance securities may also be subject to liquidity risk.</t>
        </is>
      </c>
    </row>
    <row r="54">
      <c r="A54" s="4" t="inlineStr">
        <is>
          <t>Discretion Over Choice Of Investments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The Adviser has wide discretion over our choice of investments. We invest primarily in equity and junior debt tranches of CLOs and other related investments. Investments in these different categories of securities subject us to related but distinct risks, as described herein. The Adviser has wide discretion to determine our allocation of funds to the foregoing categories of investments so long as the investments are consistent with the Fund's investment objectives. We expect that such allocations will vary over time, as will our exposure to the related risks. Accordingly, our exposure to any particular investment category may or may not constitute a material part of our portfolio on any given date.</t>
        </is>
      </c>
    </row>
    <row r="57">
      <c r="A57" s="4" t="inlineStr">
        <is>
          <t>Investments In Primary Clo Market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Our investments in the primary CLO market involve certain additional risks.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equity securities and could result in early redemptions which may cause CLO equity and debt investors to receive less than face value of their investment.</t>
        </is>
      </c>
    </row>
    <row r="60">
      <c r="A60" s="4" t="inlineStr">
        <is>
          <t>Investments May Lack Diversification Among Clo Securities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Our portfolio of investments may lack diversification among CLO securities which may subject us to a risk of significant loss if one or more of these CLO securities experience a high level of defaults on collateral. Our portfolio may hold investments in a limited number of CLO securities. Beyond the asset diversification requirements associated with our qualification as a RIC under the Code, we do not have fixed guidelines for diversification, we do not have any limitations on the ability to invest in any one CLO, and our investments may be concentrated in relatively few CLO securities. As our portfolio may be less diversified than the portfolios of some larger funds, we are more susceptible to risk of loss if one or more of the CLOs in which we are invested experiences a high level of defaults on its collateral. Similarly, the aggregate returns we realize may be significantly adversely affected if a small number of investments perform poorly or if we need to write down the value of any one investment. We may also invest in multiple CLOs managed by the same CLO collateral manager, thereby increasing our risk of loss in the event the CLO collateral manager were to fail, experience the loss of key portfolio management employees or sell its business.</t>
        </is>
      </c>
    </row>
    <row r="63">
      <c r="A63" s="4" t="inlineStr">
        <is>
          <t>Failure To Maintain Broad Range Of Underlying Obligor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Failure to maintain a broad range of underlying obligors across the CLOs in which we invest would make us more vulnerable to defaults. We may be subject to concentration risk since CLO portfolios tend to have a certain amount of overlap across underlying obligors. This trend is generally exacerbated when demand for bank loans by CLO issuers outpaces supply. Market analysts have noted that the overlap of obligor names among CLO issuers has increased recently, and is particularly evident across CLOs of the same year of origination, as well as with CLOs managed by the same asset manager. To the extent we invest in CLOs which have a high percentage of overlap, this may increase the likelihood of defaults on our CLO investments occurring together.</t>
        </is>
      </c>
    </row>
    <row r="66">
      <c r="A66" s="4" t="inlineStr">
        <is>
          <t>Focused On Clo Securitie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Our portfolio is focused on CLO securities, and the CLO securities in which we invest may hold loans that are concentrated in a limited number of industries. Our portfolio is focused on securities issued by CLOs and related investments, and the CLOs in which we invest may hold loans that are concentrated in a limited number of industries. As a result, a downturn in the CLO industry or in any particular industry that the CLOs in which we invest are concentrated could significantly impact the aggregate returns we realize.</t>
        </is>
      </c>
    </row>
    <row r="69">
      <c r="A69" s="4" t="inlineStr">
        <is>
          <t>Invested To Satisfy Certain Tests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Failure by a CLO in which we are invested to satisfy certain tests will harm our operating results. The failure by a CLO in which we invest to satisfy financial covenants, including with respect to adequate collateralization and/or interest coverage tests, would lead to a reduction in its payments to us. In the event that a CLO fails certain tests, holders of CLO senior debt would be entitled to additional payments that would, in turn, reduce the payments we, as a holder of junior debt or equity tranches, would otherwise be entitled to receive.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and cash flows.</t>
        </is>
      </c>
    </row>
    <row r="72">
      <c r="A72" s="4" t="inlineStr">
        <is>
          <t>Negative Loan Ratings Migration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Negative loan ratings migration may also place pressure on the performance of certain of our investments. Per the terms of a CLO’s indenture, assets rated “CCC+” or lower or their equivalent in excess of applicable limits typically do not receive full par credit for purposes of calculation of the CLO’s overcollateralization tests. As a result, negative rating migration could cause a CLO to be out of compliance with its overcollateralization tests. This could cause a diversion of cash flows away from the CLO equity and junior debt tranches in favor of the more senior CLO debt tranches until the relevant overcollateralization test breaches are cured. This could have a negative impact on our NAV and cash flows.</t>
        </is>
      </c>
    </row>
    <row r="75">
      <c r="A75" s="4" t="inlineStr">
        <is>
          <t>Investments In Clos And Other Investment Vehicles Result In Additional Expenses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Our investments in CLOs and other investment vehicles result in additional expenses to us. We invest in CLO securities and may invest, to the extent permitted by law, in the securities and other instruments of other investment companies, including private funds, and, to the extent we so invest, will bear our ratable share of a CLO’s or any such investment vehicle’s expenses, including management and performance fees. In addition to the management and performance fees borne by our investments in CLOs, we also remain obligated to pay management and incentive fees to the Adviser with respect to the assets invested in the securities and other instruments of other investment vehicles, including CLOs. With respect to each of these investments, each holder of our Shares bears his or her share of the management and incentive fee of the Adviser as well as indirectly bearing the management and performance fees charged by the underlying advisor and other expenses of any investment vehicles in which we invest. In the course of our investing activities, we pay management and incentive fees to the Adviser and reimburse the Adviser for certain expenses it incurs. As a result, investors in our securities invest on a “gross” basis and receive distributions on a “net” basis after expenses, potentially resulting in a lower rate of return than an investor might achieve through direct investments.</t>
        </is>
      </c>
    </row>
    <row r="78">
      <c r="A78" s="4" t="inlineStr">
        <is>
          <t>Less Transparent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Our investments in CLO securities may be less transparent to us and our shareholders than direct investments in the collateral. We invest primarily in equity and junior debt tranches of CLOs and other related investments. Generally, there may be less information available to us regarding the collateral held by such CLOs than if we had invested directly in the debt of the underlying obligors. As a result, our shareholders do not know the details of the collateral of the CLOs in which we invest or receive the reports issued with respect to such CLO. In addition, none of the information contained in certain monthly reports nor any other financial information furnished to us as a noteholder in a CLO is audited and reported upon, nor is an opinion expressed, by an independent public accountant. Our CLO investments are also subject to the risk of leverage associated with the debt issued by such CLOs and the repayment priority of senior debt holders in such CLOs.</t>
        </is>
      </c>
    </row>
    <row r="81">
      <c r="A81" s="4" t="inlineStr">
        <is>
          <t>Complex Documentation And Accounting Considerations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CLO investments involve complex documentation and accounting considerations. CLOs and other structured finance securities in which we invest are often governed by a complex series of legal documents and contracts. As a result, the risk of dispute over interpretation or enforceability of the documentation may be higher relative to other types of investments. The accounting and tax implications of the CLO investments that we make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our fiscal year, even though the investments are generating cash flow throughout the fiscal year. The tax treatment of certain of these investments may result in higher distributable earnings in the early years and a capital loss at maturity, while for reporting purposes the totality of cash flows is reflected in a constant yield to maturity.</t>
        </is>
      </c>
    </row>
    <row r="84">
      <c r="A84" s="4" t="inlineStr">
        <is>
          <t>Dependent On Collateral Managers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We are dependent on the collateral managers of the CLOs in which we invest, and those CLOs are generally not registered under the 1940 Act. We rely on CLO collateral managers to administer and review the portfolios of collateral they manage. The actions of the CLO collateral managers may significantly affect the return on our investments; however, we, as investors of the CLO, typically do not have any direct contractual relationship with the collateral managers of the CLOs in which we invest. The ability of each CLO collateral manager to identify and report on issues affecting its securitization portfolio on a timely basis could also affect the return on our investments, as we may not be provided with information on a timely basis in order to take appropriate measures to manage our risks. We will also rely on CLO collateral managers to act in the best interests of a CLO it manages; however, such CLO collateral managers are subject to fiduciary duties owed to other classes of notes besides those in which we invest; therefore, there can be no assurance that the collateral managers will always act in the best interest of the class or classes of notes in which we are invested. If any CLO collateral manager were to act in a manner that was not in the best interest of the CLOs ( e.g. In addition, the CLOs in which we invest are generally not registered as investment companies under the 1940 Act. As investors in these CLOs, we are not afforded the protections that shareholders in an investment company registered under the 1940 Act would have.</t>
        </is>
      </c>
    </row>
    <row r="87">
      <c r="A87" s="4" t="inlineStr">
        <is>
          <t>Collateral Managers May Not Continue To Manage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The collateral managers of the CLOs in which we invest may not continue to manage such CLOs. Given that we invest in CLO securities issued by CLOs which are managed by unaffiliated collateral managers, we are dependent on the skill and expertise of such managers. We believe our Adviser’s ability to analyze and diligence potential CLO managers differentiates our approach to investing in CLO securities. However, we cannot assure you that, for any CLO we invest in, the collateral manager in place when we invest in such CLO securities will continue to manage such CLO through the life of our investment. Collateral managers are subject to removal or replacement by other holders of CLO securities without our consent,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we invest.</t>
        </is>
      </c>
    </row>
    <row r="90">
      <c r="A90" s="4" t="inlineStr">
        <is>
          <t>Special Anti Deferral Provisions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Our investments in CLO securities may be subject to special anti-deferral provisions that could result in us incurring tax or recognizing income prior to receiving cash distributions related to such income. Some of the CLOs in which we invest may constitute “passive foreign investment companies,” or “PFICs.” If we acquire interests treated as equity for U.S. federal income tax purposes in PFICs (including equity tranche investments and certain debt tranche investments in CLOs that are PFICs), we may be subject to federal income tax on a portion of any “excess distribution” or gain from the disposition of such shares even if such income is distributed as a taxable dividend by us to our shareholders. Certain elections may be available to mitigate or eliminate such tax on excess distributions, but such elections (if available) will generally require us to recognize our share of the PFIC’s income for each tax year regardless of whether we receive any distributions from such PFIC. We must nonetheless distribute such income to maintain our status as a RIC. Treasury regulations generally treat our income inclusion with respect to a PFIC with respect to which we have made a qualified electing fund, or “QEF,” election, as qualifying income for purposes of determining our ability to be subject to tax as a RIC if (i) there is a current distribution out of the earnings and profits of the PFIC that are attributable to such income inclusion or (ii) such inclusion is derived with respect to our business of investing in stock, securities, or currencies. As such, we may be restricted in our ability to make QEF elections with respect to our holdings in issuers that could be treated as PFICs in order to ensure our continued qualification as a RIC and/or maximize our after-tax return from these investments. If we hold 10% or more of the interests treated as equity (by vote or value) for U.S. federal income tax purposes in a foreign corporation that is treated as a controlled foreign corporation, or “CFC” (including equity tranche investments and certain debt tranche investments in a CLO treated as a CFC), we may be treated as receiving a deemed distribution (taxable as ordinary income) each tax year from such foreign corporation in an amount equal to our pro rata share of the corporation’s income for the tax year (including both ordinary earnings and capital gains). If we are required to include such deemed distributions from a CFC in our income, we will be required to distribute such income to maintain our RIC status regardless of whether or not the CFC makes an actual distribution during such tax year. Treasury regulations that generally treat our income inclusion with respect to a CFC as qualifying income for purposes of determining our ability to be subject to tax as a RIC either if (i) there is a current distribution out of the earnings and profits of the CFC that are attributable to such income inclusion or (ii) such inclusion is derived with respect to our business of investing in stock, securities, or currencies. As such, we may limit and/or manage our holdings in issuers that could be treated as CFCs in order to ensure our continued qualification as a RIC and/or maximize our after-tax return from these investments. If we are required to include amounts from CLO securities in income prior to receiving the cash distributions representing such incom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income tax.</t>
        </is>
      </c>
    </row>
    <row r="93">
      <c r="A93" s="4" t="inlineStr">
        <is>
          <t>Engaged In U S Trade Or Business For U S Federal Income Tax Purposes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If a CLO in which we invest is treated as engaged in a U.S. trade or business for U.S. federal income tax purposes, such CLO could be subject to U.S. federal income tax on a net basis, which could affect our operating results and cash flows. Each CLO in which we invest will generally operate pursuant to investment guidelines intended to ensure the CLO is not treated as engaged in a U.S. trade or business for U.S. federal income tax purposes. Each CLO will generally receive an opinion of counsel, subject to certain assumptions (including compliance with the investment guidelines) and limitations, that the CLO will not be engaged in a U.S. trade or business for U.S. federal income tax purposes. If a CLO fails to comply with the investment guidelines or the Internal Revenue Service, or the “IRS,” otherwise successfully asserts that the CLO should be treated as engaged in a U.S. trade or business for U.S. federal income tax purposes, such CLO could be subject to U.S. federal income tax on a net basis, which could reduce the amount available to distribute to junior debt and equity holders in such CLO, including the Fund.</t>
        </is>
      </c>
    </row>
    <row r="96">
      <c r="A96" s="4" t="inlineStr">
        <is>
          <t>Fails To Comply With Certain U S Tax Disclosure Requirements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If a CLO in which we invest fails to comply with certain U.S. tax disclosure requirements, such CLO may be subject to withholding requirements that could materially and adversely affect our operating results and cash flows. The U.S. Foreign Account Tax Compliance Act provisions of the Code, or “FATCA” imposes a withholding tax of 30% on U.S. source periodic payments, including interest and dividends to certain non-U.S. entities, including certain non-U.S. financial institutions and investment funds, unless such non-U.S. entity complies with certain reporting requirements regarding its U.S. account holders and its U.S. owners. Most CLOs in which we invest will be treated as non-U.S. financial entities for this purpose, and therefore will be required to comply with these reporting requirements to avoid the 30% withholding. If a CLO in which we invest fails to properly comply with these reporting requirements, it could reduce the amount available to distribute to equity and junior debt holders in such CLO, which could materially and adversely affect the fair value of the CLO’s securities, our operating results and cash flows.</t>
        </is>
      </c>
    </row>
    <row r="99">
      <c r="A99" s="4" t="inlineStr">
        <is>
          <t>Increased Competition In Market Or Decrease In New Clo Issuances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Increased competition in the market or a decrease in new CLO issuances may result in increased price volatility or a shortage of investment opportunities. In recent years there has been a marked increase in the number of, and flow of capital into, investment vehicles established to pursue investments in CLO securities whereas the size of this market is relatively limited. While we cannot determine the precise effect of such competition, such increase may result in greater competition for investment opportunities, which may result in an increase in the price of such investments relative to the risk taken on by holders of such investments. Such competition may also result under certain circumstances in increased price volatility or decreased liquidity with respect to certain position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we can offer no assurances that we will deploy all of our capital in a timely manner or at all. Prospective investors should understand that we may compete with other investment vehicles, as well as investment and commercial banking firms, which have substantially greater resources, in terms of financial wherewithal and research staffs, than may be available to us.</t>
        </is>
      </c>
    </row>
    <row r="102">
      <c r="A102" s="4" t="inlineStr">
        <is>
          <t>Wholly Owned Subsidiaries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We are subject to risks associated with our wholly-owned subsidiaries. We invest indirectly through wholly-owned subsidiaries to invest in securities of U.S. and non-U.S. issuers that are issued in private offerings without registration with the SEC pursuant to Regulation S under the Securities Act of 1933, as amended (“Securities Act”) or for other general corporate purposes. Such wholly-owned subsidiaries are not separately registered under the 1940 Act and are not subject to all the investor protections of the 1940 Act. In addition, changes in the laws of the Cayman Islands could result in the inability of a subsidiary to operate as anticipated.</t>
        </is>
      </c>
    </row>
    <row r="105">
      <c r="A105" s="4" t="inlineStr">
        <is>
          <t>Interest Rate Risks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We and our investments are subject to interest rate risk. Since we may incur leverage (including through preferred shares and/or debt securities) to make investments, our net investment income depends, in part, upon the difference between the rate at which we borrow funds and the rate at which we invest those funds. Interest rates may increase or decrease due to governmental actions, among other factors. In a rising interest rate environment, any additional leverage that we incur may bear a higher interest rate than our current leverage. There may not, however, be a corresponding increase in our investment income. Any reduction in the level of rate of return on new investments relative to the rate of return on our current investments, and any reduction in the rate of return on our current investments, could adversely impact our net investment income, reducing our ability to service the interest obligations on, and to repay the principal of, our indebtedness, as well as our capacity to pay distributions to our shareholders. See “— Benchmark Floor Risk
The fair value of certain of our investments may be significantly affected by changes in interest rates. Although senior secured loans are generally floating rate instruments, our investments in senior secured loans through investments in junior equity and debt tranches of CLOs are sensitive to interest rate levels and volatility. For example, because CLO debt securities are floating rate securities, a reduction in interest rates would generally result in a reduction in the coupon payment and cash flow we receive on our CLO debt investments. Further, there may be some difference between the timing of interest rate resets on the assets and liabilities of a CLO. Such a mismatch in timing could have a negative effect on the amount of funds distributed to CLO equity investors. In addition, CLOs may not be able to enter into hedge agreements, even if it may otherwise be in the best interests of the CLO to hedge such interest rate risk. Furthermore, in the event of a significant rising interest rate environment and/or economic downturn, loan defaults may increase and result in credit losses that may adversely affect our cash flow, fair value of our assets and operating results. In the event that our interest expense were to increase relative to income, or sufficient financing became unavailable, our return on investments and cash available for distribution to shareholders or to make other payments on our securities would be reduced. In addition, future investments in different types of instruments may carry a greater exposure to interest rate risk. Benchmark Floor Risk LIBOR Risk Replacement rates that have been identified include the Secured Overnight Financing Rate (SOFR, which is intended to replace U.S. dollar LIBOR and measures the cost of overnight borrowings through repurchase agreement transactions collateralized with U.S. Treasury securities) and the Sterling Overnight Index Average Rate (SONIA, which is intended to replace GBP LIBOR and measures the overnight interest rate paid by banks for unsecured transactions in the sterling market), although other replacement rates could be adopted by market participants. On April 3, 2018, the New York Federal Reserve Bank began publishing its alternative rate, the Secured Overnight Financing Rate (“SOFR”). The Bank of England followed suit on April 23, 2018 by publishing its proposed alternative rate, the Sterling Overnight Index Average (“SONIA”). Each of SOFR and SONIA significantly differ from LIBOR, both in the actual rate and how it is calculated, and therefore it is unclear whether and when markets will adopt either of these rates as a widely accepted replacement for LIBOR. On July 29, 2021, the Alternative Reference Rates Committee (“ARRC”) announced that it recommended “Term SOFR,” a similar forward-looking term rate which will be based on SOFR, for business loans. CME Group currently publishes the Term SOFR Rate in one-month, three-month, six-month and twelve-month tenors. As of the date of this prospectus, it is unclear how the market will respond to ARRC’s formal recommendation. If no widely accepted conventions develop, it is uncertain what effect broadly divergent interest rate calculation methodologies in the markets will have on the price and liquidity of leverage loans or CLO securities and the ability for CLOs to effectively mitigate interest rate risks.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RS has issued regulations regarding the tax consequences of the transition from IBOR to a new reference rate in debt instruments and non-debt contracts. Under the regulations, alteration or modification of the terms of a debt instrument to replace an operative rate that uses a discontinued IBOR with a qualified rate (as defined in the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Potential Effects of Alternative Reference Rates. As LIBOR is currently published on a temporary, non-representative and synthetic basis and is expected to cease being published in September 2024. Investors should be aware that: (a) synthetic LIBOR is determined using Term SOFR settings and may perform different from how LIBOR previously performed and could be lower or more volatile than it would have otherwise been if LIBOR’s methodology had not changes; (b) if the applicable rate of interest on any CLO security is calculated with reference to a tenor which is discontinued, such rate of interest will then be determined by the provisions of the affected CLO security, which may include determination by the relevant calculation agent in its discretion; (c) the administrator of LIBOR will not have any involvement in the CLOs or loans and may take any actions in respect of LIBOR without regard to the effect of such actions on the CLOs or loans; and (d) the limited universe of instruments still utilizing LIBOR may adversely affect the liquidity of the investments in the secondary market and their market value. Any of the above could have a material adverse effect on the value of, and the amount payable under an investment. Once LIBOR is eliminated as a benchmark rate, it is uncertain whether broad replacement conventions in the CLO and broader markets will develop and, if conventions develop, what those conventions will be and whether they will create adverse consequences. LIBOR is not being replaced entirely with any single alternative rate. It is uncertain what effect divergent interest rate calculation methodologies in the markets will have on the price and liquidity of an investment. In addition, the effect of a phase out of LIBOR is currently unclear. As discussed above, to the extent that any replacement rate or credit spread adjustment utilized for senior secured loans differs from that utilized for a CLO or an issuer that holds those loans, the CLO or issuer would experience an interest rate mismatch between its assets and liabilities, which could have an adverse impact on our net investment income and portfolio returns. Base Rate Mismatch To the extent that any LIBOR replacement rate utilized for senior secured loans differs from that utilized for debt of a CLO that holds those loans (including instances where the replacement rate is utilized for such loans prior to it being utilized by the CLO), for the duration of such mismatch, the CLO would experience an interest rate mismatch between its assets and liabilities, which could have an adverse impact on the cash flows distributed to CLO equity investors as well as our net investment income and portfolio returns until such mismatch is corrected or minimized, which would be expected to occur when both the underlying senior secured loans and the CLO debt securities utilize the same LIBOR replacement rate. As of the date hereof, certain senior secured loans have transitioned to utilizing SOFR based interest rates and certain CLO debt securities have also transitioned to SOFR.
Interest Rate Environment. Risks Related to Our Investments — Our investments are subject to prepayment risk . For detailed discussions of the risks associated with a rising interest rate environment, see “— Risks Related to Our Investments — We and our investments are subject to interest rate risk” and “— Risks Related to Our Investments — We and our investments are subject to risks associated with investing in high-yield and unrated, or “junk,” securities.”</t>
        </is>
      </c>
    </row>
    <row r="108">
      <c r="A108" s="4" t="inlineStr">
        <is>
          <t>Credit Risks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Our investments are subject to credit risk. If a CLO in which we invest, an underlying asset of any such CLO or any other type of credit investment in our portfolio declines in price or fails to pay interest or principal when due because the issuer or debtor, as the case may be, experiences a decline in its financial status either or both our income and NAV may be adversely impacted. Non-payment would result in a reduction of our income, a reduction in the value of the applicable CLO security or other credit investment experiencing non-payment and, potentially, a decrease in our NAV. With respect to our investments in CLO securities and credit investments that are secured, there can be no assurance that liquidation of collateral would satisfy the issuer’s obligation in the event of non-payment of scheduled dividend, interest or principal or that such collateral could be readily liquidated. In the event of bankruptcy of an issuer, we could experience delays or limitations with respect to its ability to realize the benefits of any collateral securing a CLO security or credit investment. To the extent that the credit rating assigned to a security in our portfolio is downgraded, the market price and liquidity of such security may be adversely affected. In addition, if a CLO in which we invest triggers an event of default as a result of failing to make payments when due or for other reasons, the CLO would be subject to the possibility of liquidation, which could result in full loss of value to the CLO equity and junior debt investors. CLO equity tranches are the most likely tranche to suffer a loss of all of their value in these circumstances. Heightened inflationary pressures could increase the risk of default by the Fund’s underlying obligors.</t>
        </is>
      </c>
    </row>
    <row r="111">
      <c r="A111" s="4" t="inlineStr">
        <is>
          <t>Prepayment Risks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Our investments are subject to prepayment risk. Although the Adviser’s valuations and projections take into account certain expected levels of prepayments, the collateral of a CLO may be prepaid more quickly than expected. Prepayment rates are influenced by changes in interest rates and a variety of factors beyond our control and consequently cannot be accurately predicted. Early prepayments give rise to increased reinvestment risk, as a CLO collateral manager might realize excess cash from prepayments earlier than expected. If a CLO collateral manager is unable to reinvest such cash in a new investment with an expected rate of return at least equal to that of the investment repaid, this may reduce our net income and the fair value of that asset. In addition, in most CLO transactions, CLO debt investors, such as us, are subject to prepayment risk in that the holders of a majority of the equity tranche can direct a call or refinancing of a CLO, which would cause such CLO’s outstanding CLO debt securities to be repaid at par. Such prepayments of CLO debt securities held by us also give rise to reinvestment risk if we are unable to reinvest such cash in a new investment with an expected rate of return at least equal to that of the investment repaid.</t>
        </is>
      </c>
    </row>
    <row r="114">
      <c r="A114" s="4" t="inlineStr">
        <is>
          <t>Leverage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We may leverage our portfolio, which would magnify the potential for gain or loss on amounts invested and will increase the risk of investing in us. We may incur leverage, directly or indirectly, through one or more special purpose vehicles, indebtedness for borrowed money, as well as leverage in the form of Derivative Transactions, preferred shares (including the Series A Term Preferred Shares being sold in this offering), debt securities and other structures and instruments, in significant amounts and on terms that the Adviser and our Board of Trustees deem appropriate, subject to applicable limitations under the 1940 Act. Such leverage may be used for the acquisition and financing of our investments, to pay fees and expenses and for other purposes. Such leverage may be secured and/or unsecured. Any such leverage does not include leverage embedded or inherent in the CLO structures in which we invest or in derivative instruments in which we may invest. Accordingly, there is a layering of leverage in our overall structure.
The more leverage we employ, the more likely a substantial change will occur in our NAV. Accordingly, any event that adversely affects the value of an investment would be magnified to the extent leverage is utilized. For instance, any decrease in our income would cause net income to decline more sharply than it would have had we not borrowed. Such a decline could also negatively affect our ability to make distributions and other payments to our securityholders. Leverage is generally considered a speculative investment technique. Our ability to service any debt that we incur will depend largely on our financial performance and will be subject to prevailing economic conditions and competitive pressures. The cumulative effect of the use of leverage with respect to any investments in a market that moves adversely to such investments could result in a substantial loss that would be greater than if our investments were not leveraged. As a registered closed-end management investment company, we are required to meet certain asset coverage requirements, as defined under the 1940 Act, with respect to any senior securities. With respect to senior securities representing indebtedness ( i.e. i.e. If our asset coverage declines below 300% (or 200%, as applicable), we would not be able to incur additional debt or issue additional preferred shares, and could be required by law to sell a portion of our investments to repay some debt or redeem preferred shares when it is disadvantageous to do so, which could have a material adverse effect on our operations, and we may not be able to make certain distributions or pay dividends of an amount necessary to continue to be subject to tax as a RIC. The amount of leverage that we employ will depend on the Adviser’s and our Board of Trustees’ assessment of market and other factors at the time of any proposed borrowing. We cannot assure you that we will be able to obtain credit at all or on terms acceptable to us. In addition, any debt facility into which we may enter would likely impose financial and operating covenants that restrict our business activities, including limitations that could hinder our ability to finance additional loans and investments or to make the distributions required to maintain our ability to be subject to tax as a RIC under Subchapter M of the Code.</t>
        </is>
      </c>
    </row>
    <row r="117">
      <c r="A117" s="4" t="inlineStr">
        <is>
          <t>Highly Subordinated And Subject To Leveraged Securities Risk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Our investments may be highly subordinated and subject to leveraged securities risk. Our portfolio includes equity and junior debt investments in CLOs, which involve a number of significant risks. CLOs are typically very highly levered (with CLO equity securities being leveraged approximately ten times), and therefore the junior equity and debt tranches in which we are currently invested and in which we invest will be subject to a higher degree of risk of total loss. In particular, investors in CLO securities indirectly bear risks of the collateral held by such CLOs. We generally have the right to receive payments only from the CLOs, and generally not have direct rights against the underlying borrowers or the entity that sponsored the CLO. While the CLOs we target generally enable an equity investor therein to acquire interests in a pool of senior secured loans without the expenses associated with directly holding the same investments, we generally pay a proportionate share of the CLOs’ administrative, management and other expenses, if we make a CLO equity investment. In addition, we may have the option in certain CLOs to contribute additional amounts to the CLO issuer for purposes of acquiring additional assets or curing coverage tests, thereby increasing our overall exposure and capital at risk to such CLO. Although it is difficult to predict whether the prices of assets underlying CLOs will rise or fall, these prices (and, therefore, the prices of the CLOs’ securities) are influenced by the same types of political and economic events that affect issuers of securities and capital markets generally. The interests we acquire in CLOs generally are thinly traded or have only a limited trading market. CLO securities are typically privately offered and sold, even in the secondary market. As a result, investments in CLO securities are illiquid.</t>
        </is>
      </c>
    </row>
    <row r="120">
      <c r="A120" s="4" t="inlineStr">
        <is>
          <t>High Yield And Unrated Or Junk Securities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We and our investments are subject to risks associated with investing in high-yield and unrated, or “junk,” securities. We invest primarily in securities that are rated below investment grade or, in the case of CLO equity securities, are not rated by a nationally recognized statistical rating organization. The primary assets underlying our CLO security investments are senior secured loans, although these transactions may allow for limited exposure to other asset classes including unsecured loans, high yield bonds, emerging market loans or bonds and structured finance securities with underlying exposure to CBO and CDO tranches, residential mortgage-backed securities, commercial mortgage-backed securities, trust preferred securities and other types of securitizations. CLOs generally invest in lower-rated debt securities that are typically rated below Baa/BBB by Moody’s, S&amp;P or Fitch. In addition, we may obtain direct exposure to such financial assets/instruments. Securities that are not rated or are rated lower than Baa by Moody’s or lower than BBB by S&amp;P or Fitch are sometimes referred to as “high yield” or “junk.” High-yield debt securities have greater credit and liquidity risk than investment grade obligations. High-yield debt securities are generally unsecured and may be subordinated to certain other obligations of the issuer thereof. The lower rating of high-yield debt securities and below investment grade loans reflects a greater possibility that adverse changes in the financial condition of an issuer or in general economic conditions or both may impair the ability of the issuer thereof to make payments of principal or interest. Risks of high-yield debt securities may include:
(1) limited liquidity and secondary market support;
(2) substantial marketplace volatility resulting from changes in prevailing interest rates;
(3) subordination to the prior claims of banks and other senior lenders;
(4) the operation of mandatory sinking fund or call/redemption provisions during periods of declining interest rates that could cause the CLO issuer to reinvest premature redemption proceeds in lower-yielding debt obligations;
(5) the possibility that earnings of the high-yield debt security issuer may be insufficient to meet its debt service;
(6) the declining creditworthiness and potential for insolvency of the issuer of such high-yield debt securities during periods of rising interest rates and/or economic downturn; and
(7) greater susceptibility to losses and real or perceived adverse economic and competitive industry conditions than higher grade securities. An economic downturn or an increase in interest rates could severely disrupt the market for high-yield debt securities and adversely affect the value of outstanding high-yield debt securities and the ability of the issuers thereof to repay principal and interest. Issuers of high-yield debt securities may be highly leveraged and may not have available to them more traditional methods of financing. The risk associated with acquiring (directly or indirectly) the securities of such issuers generally is greater than is the case with highly rated securities. For example, during an economic downturn or a sustained period of rising interest rates, issuers of high-yield debt securities may be more likely to experience financial stress, especially if such issuers are highly leveraged. During such periods, timely service of debt obligations also may be adversely affected by specific issuer developments, or the issuer’s inability to meet specific projected business forecasts or the unavailability of additional financing. The risk of loss due to default by the issuer is significantly greater for the holders of high-yield debt securities because such securities may be unsecured and may be subordinated to obligations owed to other creditors of the issuer of such securities. In addition, the CLO issuer may incur additional expenses to the extent it (or any investment manager) is required to seek recovery upon a default on a high yield bond (or any other debt obligation) or participate in the restructuring of such obligation. A portion of the loans held by CLOs in which we invest may consist of second lien loans. Second lien loans are secured by liens on the collateral securing the loan that are subordinated to the liens of at least one other class of obligations of the related obligor, and thus, the ability of the CLO issuer to exercise remedies after a second lien loan becomes a defaulted obligation is subordinated to, and limited by, the rights of the senior creditors holding such other classes of obligations. In many circumstances, the CLO issuer may be prevented from foreclosing on the collateral securing a second lien loan until the related first lien loan is paid in full. Moreover, any amounts that might be realized as a result of collection efforts or in connection with a bankruptcy or insolvency proceeding involving a second lien loan must generally be turned over to the first lien secured lender until the first lien secured lender has realized the full value of its own claims. In addition, certain of the second lien loans contain provisions requiring the CLO issuer’s interest in the collateral to be released in certain circumstances. These lien and payment obligation subordination provisions may materially and adversely affect the ability of the CLO issuer to realize value from second lien loans and adversely affect the fair value of and income from our investment in the CLO’s securities.</t>
        </is>
      </c>
    </row>
    <row r="123">
      <c r="A123" s="4" t="inlineStr">
        <is>
          <t>Loan Assignments And Participations Risk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We are subject to risks associated with loan assignments and participations. We, or the CLOs in which we invest, may acquire interests in loans either directly (by way of assignment, or “Assignments”) or indirectly (by way of participation, or “Participations”). The purchaser by an Assignment of a loan obligation typically succeeds to all the rights and obligations of the selling institution and becomes a lender under the loan or credit agreement with respect to the debt obligation. In contrast, Participations acquired by us or the CLOs in which we invest in a portion of a debt obligation held by a selling institution, or the “Selling Institution,” typically result in a contractual relationship only with such Selling Institution, not with the obligor. We or the CLOs in which we invest would have the right to receive payments of principal, interest and any fees to which we (or the CLOs in which we invest) are entitled under the Participation only from the Selling Institution and only upon receipt by the Selling Institution of such payments from the obligor. In purchasing a Participation, we or the CLOs in which we invest generally will have no right to enforce compliance by the obligor with the terms of the loan or credit agreement or other instrument evidencing such debt obligation, nor any rights of setoff against the obligor, and we or the CLOs in which we invest may not directly benefit from the collateral supporting the debt obligation in which it has purchased the Participation. As a result, we or the CLOs in which we invest would assume the credit risk of both the obligor and the Selling Institution. In the event of the insolvency of the Selling Institution, we or the CLOs in which we invest will be treated as a general creditor of the Selling Institution in respect of the Participation and may not benefit from any setoff between the Selling Institution and the obligor. The holder of a Participation in a debt obligation may not have the right to vote to waive enforcement of any default by an obligor. Selling Institutions commonly reserve the right to administer the debt obligations sold by them as they see fit and to amend the documentation evidencing such debt obligations in all respects. However, most participation agreements with respect to senior secured loans provide that the Selling Institution may not vote in favor of any amendment, modification or waiver that (1) forgives principal, interest or fees, (2) reduces principal, interest or fees that are payable, (3) postpones any payment of principal (whether a scheduled payment or a mandatory prepayment), interest or fees or (4) releases any material guarantee or security without the consent of the participant (at least to the extent the participant would be affected by any such amendment, modification or waiver). A Selling Institution voting in connection with a potential waiver of a default by an obligor may have interests different from ours, and the Selling Institution might not consider our interests in connection with its vote. In addition, many participation agreements with respect to senior secured loans that provide voting rights to the participant further provide that, if the participant does not vote in favor of amendments, modifications or waivers, the Selling Institution may repurchase such Participation at par. An investment by us in a synthetic security related to a loan involves many of the same considerations relevant to Participations.</t>
        </is>
      </c>
    </row>
    <row r="126">
      <c r="A126" s="4" t="inlineStr">
        <is>
          <t>Lack Of Liquidity Risk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The lack of liquidity in our investments may adversely affect our business. High-yield investments, including subordinated CLO securities and collateral held by CLOs in which we invest, generally have limited liquidity. As a result, prices of high-yield investments have at times experienced significant and rapid decline when a substantial number of holders (or a few holders of a significantly large “block” of the securities) decided to sell. In addition, we (or the CLOs in which we invest) may have difficulty disposing of certain high-yield investments because there may be a thin trading market for such securities. To the extent that a secondary trading market for non-investment grade high-yield investments does exist, it would not be as liquid as the secondary market for highly rated investments. Reduced secondary market liquidity would have an adverse impact on the fair value of the securities and on our direct or indirect ability to dispose of particular securities in response to a specific economic event such as deterioration in the creditworthiness of the issuer of such securities. As secondary market trading volumes increase, new loans frequently contain standardized documentation to facilitate loan trading that may improve market liquidity. There can be no assurance, however, that future levels of supply and demand in loan trading will provide an adequate degree of liquidity or that the current level of liquidity will continue. Because holders of such loans are offered confidential information relating to the borrower, the unique and customized nature of the loan agreement, and the private syndication of the loan, loans are not purchased or sold as easily as publicly traded securities are purchased or sold. Although a secondary market may exist, risks similar to those described above in connection with an investment in high-yield debt investments are also applicable to investments in lower rated loans. The securities issued by CLOs generally offer less liquidity than other investment grade or high-yield corporate debt, and are subject to certain transfer restrictions that impose certain financial and other eligibility requirements on prospective transferees. Other investments that we may purchase in privately negotiated transactions may also be illiquid or subject to legal restrictions on their transfer. As a result of this illiquidity, our ability to sell certain investments quickly, or at all, in response to changes in economic and other conditions and to receive a fair price when selling such investments may be limited, which could prevent us from making sales to mitigate losses on such investments. In addition, CLOs are subject to the possibility of liquidation upon an event of default, which could result in full loss of value to the CLO equity and junior debt investors. CLO equity tranches are the most likely tranche to suffer a loss of all of their value in these circumstances.</t>
        </is>
      </c>
    </row>
    <row r="129">
      <c r="A129" s="4" t="inlineStr">
        <is>
          <t>Counterparty Risk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We may be exposed to counterparty risk. We may be exposed to counterparty risk, which could make it difficult for us or the CLOs in which we invest to collect on the obligations represented by investments and result in significant losses. We may hold investments (including synthetic securities) that would expose us to the credit risk of our counterparties or the counterparties of the CLOs in which it invests. In the event of a bankruptcy or insolvency of such a counterparty, we or a CLO in which such an investment is held could suffer significant losses, including the loss of that part of our or the CLO’s portfolio financed through such a transaction, declines in the value of our investment, including declines that may occur during an applicable stay period, the inability to realize any gains on our investment during such period and fees and expenses incurred in enforcing our rights. If the CLO enters into or owns synthetic securities, the CLO may fall within the definition of “commodity pool” under CFTC rules, and the collateral manager of the CLO may be required to register as a commodity pool operator with the CFTC, which could increase costs for the CLO and reduce amounts available to pay to the residual tranche. In addition, with respect to certain swaps and synthetic securities, neither a CLO nor we usually has a contractual relationship with the entities, referred to as “Reference Entities” whose payment obligations are the subject of the relevant swap agreement or security. Therefore, neither the CLOs nor we generally have a right to directly enforce compliance by the Reference Entity with the terms of this kind of underlying obligation, any rights of set-off against the Reference Entity or any voting rights with respect to the underlying obligation. Neither the CLOs nor we will directly benefit from the collateral supporting the underlying obligation and will not have the benefit of the remedies that would normally be available to a holder of such underlying obligation. Furthermore, we may invest in unsecured notes which are linked to loans or other assets held by a bank or other financial institution on its balance sheet (so called “credit-linked notes”). Although the credit-linked notes are tied to the underlying performance of the assets held by the bank, such credit-linked notes are not secured by such assets, and we have no direct or indirect ownership of the underlying assets. Thus, as a holder of such credit-linked notes, we would be subject to counterparty risk of the bank which issues the credit-linked notes (in addition to the risk associated with the assets themselves). To the extent the relevant bank experiences an insolvency event or goes into receivership, we may not receive payments on the credit-linked notes, or such payments may be delayed.</t>
        </is>
      </c>
    </row>
    <row r="132">
      <c r="A132" s="4" t="inlineStr">
        <is>
          <t>Defaults On Underlying Asset Risk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We are subject to risks associated with defaults on an underlying asset held by a CLO. A default and any resulting loss as well as other losses on an underlying asset held by a CLO may reduce the fair value of our corresponding CLO investment. A wide range of factors could adversely affect the ability of the borrower of an underlying asset to make interest or other payments on that asset. To the extent that actual defaults and losses on the collateral of an investment exceed the level of defaults and losses factored into its purchase price, the value of the anticipated return from the investment will be reduced. The more deeply subordinated the tranche of securities in which we invest, the greater the risk of loss upon a default. For example, CLO equity is the most subordinated tranche within a CLO and is therefore subject to the greatest risk of loss resulting from defaults on the CLO’s collateral, whether due to bankruptcy or otherwise. Any defaults and losses in excess of expected default rates and loss model inputs will have a negative impact on the fair value of our investments, will reduce the cash flows that we receive from our investments, adversely affect the fair value of our assets and could adversely impact our ability to pay dividends. Furthermore, the holders of the junior equity and debt tranches typically have limited rights with respect to decisions made with respect to collateral following an event of default on a CLO. In some cases, the senior most class of notes can elect to liquidate the collateral even if the expected proceeds are not expected to be able to pay in full all classes of notes. We could experience a complete loss of our investment in such a scenario. In addition, the collateral of CLOs may require substantial workout negotiations or restructuring in the event of a default or liquidation. Any such workout or restructuring is likely to lead to a substantial reduction in the interest rate of such asset and/or a substantial write-down or write-off of all or a portion the principal of such asset. Any such reduction in interest rates or principal will negatively affect the fair value of our portfolio.</t>
        </is>
      </c>
    </row>
    <row r="135">
      <c r="A135" s="4" t="inlineStr">
        <is>
          <t>Loan Accumulation Facilities Risk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We are subject to risks associated with Loan Accumulation Facilities. We may invest capital in LAFs, which are short- to medium-term facilities often provided by the bank that will serve as placement agent or arranger on a CLO transaction and which acquire loans on an interim basis which are expected to form part of the portfolio of a future CLO. Investments in LAFs have risks similar to those applicable to investments in CLOs. There typically will be no assurance that the future CLO will be consummated or that the loans held in such a loan accumulation facility are eligible for purchase by the CLO. In the event a planned CLO is not consummated, or the loans are not eligible for purchase by the CLO, the Fund may be responsible for either holding or disposing of the loans. This could expose the Fund primarily to credit and/or mark-to-market losses, and other risks. Leverage is typically utilized in such a facility and as such the potential risk of loss will be increased for such facilities employing leverage. Furthermore, we likely will have no consent rights in respect of the loans to be acquired in such a facility and in the event we do have any consent rights, they will be limited. In the event a planned CLO is not consummated, or the loans are not eligible for purchase by the CLO, we may be responsible for either holding or disposing of the loans. This could expose us primarily to credit and/or mark-to-market losses, and other risks. LAFs typically incur leverage from four to six times prior to a CLO’s closing and as such the potential risk of loss will be increased for such facilities that employ leverage.</t>
        </is>
      </c>
    </row>
    <row r="138">
      <c r="A138" s="4" t="inlineStr">
        <is>
          <t>Synthetic Strategy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Our synthetic strategy involves certain additional risks. We may invest in synthetic investments, such as significant risk transfer securities and credit risk transfer securities issued by banks or other financial institutions, or acquire interests in lease agreements that have the general characteristics of loans and are treated as loans for withholding tax purposes. In addition to the credit risks associated with directly or indirectly holding senior secured loans and high-yield debt securities, with respect to synthetic strategy, we will usually have a contractual relationship only with the counterparty of such synthetic investment, and not with the reference obligor of the reference asset. We generally will have no right to directly enforce compliance by the reference obligor with the terms of the reference asset nor will it have any rights of setoff against the reference obligor or rights with respect to the reference asset. We will not directly benefit from the collateral supporting the reference asset and will not have the benefit of the remedies that would normally be available to a holder of such reference asset. In addition, in the event of the insolvency of the counterparty, we may be treated as a general creditor of such counterparty, and will not have any claim with respect to the reference asset. Consequently, we will be subject to the credit risk of the counterparty as well as that of the reference obligor. As a result, concentrations of synthetic securities in any one counterparty subject us to an additional degree of risk with respect to defaults by such counterparty as well as by the reference obligor.</t>
        </is>
      </c>
    </row>
    <row r="141">
      <c r="A141" s="4" t="inlineStr">
        <is>
          <t>Bankruptcy Or Insolvency Of Issuer Or Borrower Of Loan Risk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We are subject to risks associated with the bankruptcy or insolvency of an issuer or borrower of a loan that we hold or of an underlying asset held by a CLO in which we invest. In the event of a bankruptcy or insolvency of an issuer or borrower of a loan that we hold or of an underlying asset held by a CLO or other vehicle in which we invest, a court or other governmental entity may determine that our claims or those of the relevant CLO are not valid or not entitled to the treatment we expected when making our initial investment decision. Various laws enacted for the protection of debtors may apply to the underlying assets in our investment portfolio. The information in this and the following paragraph represents a brief summary of certain points only, is not intended to be an extensive summary of the relevant issues and is applicable with respect to U.S. issuers and borrowers only. The following is not intended to be a summary of all relevant risks. Similar avoidance provisions to those described below are sometimes available with respect to non-U.S. issuers or borrowers, and there is no assurance that this will be the case which may result in a much greater risk of partial or total loss of value in that underlying asset. If a court in a lawsuit brought by an unpaid creditor or representative of creditors of an issuer or borrower of underlying assets, such as a trustee in bankruptcy, were to find that such issuer or borrower did not receive fair consideration or reasonably equivalent value for incurring the indebtedness constituting such underlying assets and, after giving effect to such indebtedness, the issuer or borrower (1) was insolvent; (2) was engaged in a business for which the remaining assets of such issuer or borrower constituted unreasonably small capital; or (3) intended to incur, or believed that it would incur, debts beyond our ability to pay such debts as they mature, such court could decide to invalidate, in whole or in part, the indebtedness constituting the underlying assets as a fraudulent conveyance, to subordinate such indebtedness to existing or future creditors of the issuer or borrower or to recover amounts previously paid by the issuer or borrower in satisfaction of such indebtedness. In addition, in the event of the insolvency of an issuer or borrower of underlying assets, payments made on such underlying assets could be subject to avoidance as a “preference” if made within a certain period of time (which may be as long as one year under U.S. Federal bankruptcy law or even longer under state laws) before insolvency. Our underlying assets may be subject to various laws for the protection of debtors in other jurisdictions, including the jurisdiction of incorporation of the issuer or borrower of such underlying assets and, if different, the jurisdiction from which it conducts business and in which it holds assets, any of which may adversely affect such issuer’s or borrower’s ability to make, or a creditor’s ability to enforce, payment in full, on a timely basis or at all. These insolvency considerations will differ depending on the jurisdiction in which an issuer or borrower or the related underlying assets are located and may differ depending on the legal status of the issuer or borrower.</t>
        </is>
      </c>
    </row>
    <row r="144">
      <c r="A144" s="4" t="inlineStr">
        <is>
          <t>Hedging Or Derivative Transactions Risk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We are subject to risks associated with any hedging or Derivative Transactions in which we participate. We may in the future purchase and sell a variety of derivative instruments. To the extent we engage in Derivative Transactions, we expect to do so primarily to hedge against credit risks. In particular, we anticipate that the Fund would implement such hedging strategy by purchasing exchange-traded swaps or options on indices comprised of credit default swaps (e.g., the CDX High Yield Index). We may also use Derivative Transactions to hedge against other forms of risk, including interest rate risk, or for other investment or risk management purposes. We may use Derivative Transactions for investment purposes to the extent consistent with our investment objectives if the Adviser deems it appropriate to do so. Derivative Transactions may be volatile and involve various risks different from, and in certain cases, greater than the risks presented by other instruments. The primary risks related to Derivative Transactions include counterparty, correlation, illiquidity, leverage, volatility, OTC trading, operational and legal risks. A small investment in derivatives could have a large potential impact on our performance, effecting a form of investment leverage on our portfolio. In certain types of Derivative Transactions, we could lose the entire amount of our investment. In other types of Derivative Transactions, the potential loss is theoretically unlimited.
The following is a more detailed discussion of primary risk considerations related to the use of Derivative Transactions that investors should understand before investing in our securities. Counterparty risk Correlation risk The Adviser may not hedge against a particular risk because it does not regard the probability of the risk occurring to be sufficiently high as to justify the cost of the hedge, or because it does not foresee the occurrence of the risk. These factors may have a significant negative effect on the fair value of our assets and the market value of our securities. Liquidity risk Leverage risk Volatility risk
OTC trading Operational and Legal risk</t>
        </is>
      </c>
    </row>
    <row r="147">
      <c r="A147" s="4" t="inlineStr">
        <is>
          <t>Investments In Other Investment Companies Risk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We may be subject to risks associated with investments in other investment companies. We may invest in securities of other investment companies, including closed-end funds, BDCs, mutual funds, and ETFs, and may otherwise invest indirectly in securities consistent with our investment objectives subject to statutory limitations prescribed by the 1940 Act. These limitations include in certain circumstances a prohibition on us acquiring more than 3% of the voting shares of any other investment company, and a prohibition on investing more than 5% of our total assets in securities of any one investment company or more than 10% of our total assets in securities of all investment companies. Subject to applicable law and/or pursuant to an exemptive order obtained from the SEC or under an exemptive rule adopted by the SEC, we may invest in certain other investment companies (including ETFs and money market funds) and business development companies beyond these statutory limits or otherwise provided that certain conditions are met. We will indirectly bear our proportionate share of any management fees and other expenses paid by such other investment companies, in addition to the fees and expenses that we regularly bear. We may only invest in other investment companies to the extent that the asset class exposure in such investment companies is consistent with the permissible asset class exposure for us had we invested directly in securities, and the portfolios of such investment companies are subject to similar risks as we are.</t>
        </is>
      </c>
    </row>
    <row r="150">
      <c r="A150" s="4" t="inlineStr">
        <is>
          <t>Reinvestment Risk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We and our investments are subject to reinvestment risk. As part of the ordinary management of its portfolio, a CLO will typically generate cash from asset repayments and sales and reinvest those proceeds in substitute assets, subject to compliance with its investment tests and certain other conditions. The earnings with respect to such substitute assets will depend on the quality of reinvestment opportunities available at the time. If the CLO collateral manager causes the CLO to purchase substitute assets at a lower yield than those initially acquired (for example, during periods of loan compression or need to satisfy the CLO’s covenants) or sale proceeds are maintained temporarily in cash, it would reduce the excess interest-related cash flow that the CLO collateral manager is able to achieve. The investment tests may incentivize a CLO collateral manager to cause the CLO to buy riskier assets than it otherwise would, which could result in additional losses. These factors could reduce our return on investment and may have a negative effect on the fair value of our assets and the market value of our securities. In addition, the reinvestment period for a CLO may terminate early, which would cause the holders of the CLO’s securities to receive principal payments earlier than anticipated. In addition, in most CLO transactions, CLO debt investors are subject to the risk that the holders of a majority of the equity tranche, who can direct a call or refinancing of a CLO, causing such CLO’s outstanding CLO debt securities to be repaid at par earlier than expected. There can be no assurance that we will be able to reinvest such amounts in an alternative investment that provides a comparable return relative to the credit risk assumed.</t>
        </is>
      </c>
    </row>
    <row r="153">
      <c r="A153" s="4" t="inlineStr">
        <is>
          <t>Non U S Investing Risk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We and our investments are subject to risks associated with non-U.S. investing. While we invest primarily in CLOs that hold underlying U.S. assets, these CLOs may be organized outside the United States. We may also invest in CLOs that hold collateral that are non-U.S. assets or otherwise invest in securities of non-U.S. issuers to the extent consistent with our investment strategies and objectives. Investing in foreign entities may expose us to additional risks not typically associated with investing in U.S. issuers. These risks include changes in exchange control regulations, political and social instability, restrictions on the types or amounts of investment, expropriation, imposition of foreign taxes, less liquid markets and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currency fluctuations and greater price volatility. Further, we, and the CLOs in which we invest, may have difficulty enforcing creditor’s rights in foreign jurisdictions. In addition, international trade tensions may arise from time to time which could result in trade tariffs, embargoes or other restrictions or limitations on trade. The imposition of any actions on trade could trigger a significant reduction in international trade, supply chain disruptions, an oversupply of certain manufactured goods, substantial price reductions of goods and possible failure of individual companies or industries, which could have a negative impact on the value of the CLO securities that we hold. Foreign markets also have different clearance and settlement procedures, and in certain markets there have been times when settlements have failed to keep pace with the volume of securities transactions, making it difficult to conduct such transactions. Delays in settlement could result in periods when our assets are uninvested. Our inability to make intended investments due to settlement problems or the risk of intermediary counterparty failures could cause it to miss investment opportunities. The inability to dispose of an investment due to settlement problems could result either in losses to the funds due to subsequent declines in the value of such investment or, if we have entered into a contract to sell the security, could result in possible liability to the purchaser. Transaction costs of buying and selling foreign securities also are generally higher than those involved in domestic transactions. Furthermore, foreign financial markets have, for the most part, substantially less volume than U.S. markets, and securities of many foreign companies are less liquid and their prices more volatile than securities of comparable domestic companies. The economies of individual non-U.S. countries may also differ favorably or unfavorably from the U.S. economy in such respects as growth of gross domestic product, rate of inflation, volatility of currency exchange rates, depreciation, capital reinvestment, resources self-sufficiency and balance of payments position. Global Risks. Currency Risk</t>
        </is>
      </c>
    </row>
    <row r="156">
      <c r="A156" s="4" t="inlineStr">
        <is>
          <t>Future Realized Losses Risk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Any unrealized losses we experience on our portfolio may be an indication of future realized losses, which could reduce our income available for distribution or to make payments on our other obligations. As a registered closed-end management investment company, we are required to carry our investments at market value or, if no market value is ascertainable, at the fair value as determined in good faith by the Adviser. Decreases in the market values or fair values of our investments are recorded as unrealized depreciation. Any unrealized losses in our portfolio could be an indication of an issuer’s inability to meet its repayment obligations to us with respect to the affected investments. This could result in realized losses in the future and ultimately in reductions of our income available for distribution or to make payments on our other obligations in future periods.</t>
        </is>
      </c>
    </row>
    <row r="159">
      <c r="A159" s="4" t="inlineStr">
        <is>
          <t>Income For Purposes Of Income Source Requirement Risk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A portion of our income and fees may not be qualifying income for purposes of the income source requirement. Some of the income and fees that we may recognize will not satisfy the qualifying income requirement applicable to RICs. In order to ensure that such income and fees do not disqualify us as a RIC for a failure to satisfy such requirement, we may need to recognize such income and fees indirectly through one or more entities classified as corporations for U.S. federal income tax purposes. Such corporations will be subject to U.S. corporate income tax on their earnings, which ultimately will reduce our return on such income and fees.</t>
        </is>
      </c>
    </row>
    <row r="162">
      <c r="A162" s="4" t="inlineStr">
        <is>
          <t>Litigation Risk [Member]</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We and the Adviser could be the target of litigation. We or the Adviser could become the target of securities class action litigation or other similar claims. The outcome of any such proceedings could materially adversely affect our business, financial condition, and/or operating results and could continue without resolution for long periods of time. Any litigation or other similar claims could consume substantial amounts of our management’s time and attention, and that time and attention and the devotion of associated resources could, at times, be disproportionate to the amounts at stake. Litigation and other claims are subject to inherent uncertainties, and a material adverse impact on our financial statements could occur for the period in which the effect of an unfavorable final outcome in litigation or other similar claims becomes probable and reasonably estimable. In addition, we could incur expenses associated with defending ourselves against litigation and other similar claims, and these expenses could be material to our earnings in future periods.</t>
        </is>
      </c>
    </row>
    <row r="165">
      <c r="A165" s="4" t="inlineStr">
        <is>
          <t>Impact Of Tax Legislation Risk [Member]</t>
        </is>
      </c>
      <c r="B165" s="4" t="inlineStr">
        <is>
          <t xml:space="preserve"> </t>
        </is>
      </c>
    </row>
    <row r="166">
      <c r="A166" s="3" t="inlineStr">
        <is>
          <t>General Description of Registrant [Abstract]</t>
        </is>
      </c>
      <c r="B166" s="4" t="inlineStr">
        <is>
          <t xml:space="preserve"> </t>
        </is>
      </c>
    </row>
    <row r="167">
      <c r="A167" s="4" t="inlineStr">
        <is>
          <t>Risk [Text Block]</t>
        </is>
      </c>
      <c r="B167" s="4" t="inlineStr">
        <is>
          <t>The impact of tax legislation on us, our shareholders and our investments is uncertain. Any new legislation and any Treasury Regulations, administrative interpretations or court decisions interpreting such legislation could affect our ability to qualify for tax treatment as a RIC or the U.S. federal income tax consequences to us and our shareholders and could have other adverse consequences. You are urged to consult with your tax advisor with respect to the impact of any such legislation or other regulatory or administrative developments and proposals and their potential effect on your investment in us.</t>
        </is>
      </c>
    </row>
    <row r="168">
      <c r="A168" s="4" t="inlineStr">
        <is>
          <t>Legislative Or Regulatory Tax Changes Risk [Member]</t>
        </is>
      </c>
      <c r="B168" s="4" t="inlineStr">
        <is>
          <t xml:space="preserve"> </t>
        </is>
      </c>
    </row>
    <row r="169">
      <c r="A169" s="3" t="inlineStr">
        <is>
          <t>General Description of Registrant [Abstract]</t>
        </is>
      </c>
      <c r="B169" s="4" t="inlineStr">
        <is>
          <t xml:space="preserve"> </t>
        </is>
      </c>
    </row>
    <row r="170">
      <c r="A170" s="4" t="inlineStr">
        <is>
          <t>Risk [Text Block]</t>
        </is>
      </c>
      <c r="B170" s="4" t="inlineStr">
        <is>
          <t>Legislative or regulatory tax changes could adversely affect investors. At any time, the federal income tax laws governing RICs or the administrative interpretations of those laws or regulations may be amended. Any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row>
    <row r="171">
      <c r="A171" s="4" t="inlineStr">
        <is>
          <t>Fair Value Risk [Member]</t>
        </is>
      </c>
      <c r="B171" s="4" t="inlineStr">
        <is>
          <t xml:space="preserve"> </t>
        </is>
      </c>
    </row>
    <row r="172">
      <c r="A172" s="3" t="inlineStr">
        <is>
          <t>General Description of Registrant [Abstract]</t>
        </is>
      </c>
      <c r="B172" s="4" t="inlineStr">
        <is>
          <t xml:space="preserve"> </t>
        </is>
      </c>
    </row>
    <row r="173">
      <c r="A173" s="4" t="inlineStr">
        <is>
          <t>Risk [Text Block]</t>
        </is>
      </c>
      <c r="B173" s="4" t="inlineStr">
        <is>
          <t>Our investment portfolio is recorded at fair value in accordance with the 1940 Act. As a result, there will be uncertainty as to the value of our portfolio investments. Under the 1940 Act, we are required to carry our portfolio investments at market value or, if there is no readily available market value, at fair value as determined by the Adviser in accordance with written valuation policies and procedures, subject to oversight by our Board of Trustees, in accordance with Rule 2a-5 under the 1940 Act. Typically, there is no public market for the type of investments we target. We expect a majority of our investments to be categorized as Level 2 and Level 3 assets. We value these securities based on relevant information compiled by the Adviser and third-party pricing services (when available), and with the oversight of our Board of Trustees. The determination of fair value and, consequently, the amount of unrealized gains and losses in our portfolio, are to a certain degree subjective and dependent on a valuation process approved and overseen by our Board of Trustees. Certain factors that may be considered in determining the fair value of our investments include non-binding indicative bids and the number of trades (and the size and timing of each trade) in an investment. Valuation of certain investments is also based, in part, upon third party valuation models which take into account various market inputs. Investors should be aware that the models, information and/or underlying assumptions utilized by the Adviser or such models will not always correctly capture the fair value of an asset. Because such valuations, and particularly valuations of securities that are not publicly traded like those we hold, are inherently uncertain, they may fluctuate over short periods of time and may be based on estimates. The Adviser’s determinations of fair value may differ materially from the values that would have been used if an active public market for these securities existed. The Adviser’s determinations of the fair value of our investments have a material impact on our net earnings through the recording of unrealized appreciation or depreciation of investments and may cause our NAV on a given date to understate or overstate, possibly materially, the value that we may ultimately realize on one or more of our investments. See “Conflicts of Interest — Valuation.”</t>
        </is>
      </c>
    </row>
    <row r="174">
      <c r="A174" s="4" t="inlineStr">
        <is>
          <t>Advisers Ability To Effectively Manage And Deploy Capital Risk [Member]</t>
        </is>
      </c>
      <c r="B174" s="4" t="inlineStr">
        <is>
          <t xml:space="preserve"> </t>
        </is>
      </c>
    </row>
    <row r="175">
      <c r="A175" s="3" t="inlineStr">
        <is>
          <t>General Description of Registrant [Abstract]</t>
        </is>
      </c>
      <c r="B175" s="4" t="inlineStr">
        <is>
          <t xml:space="preserve"> </t>
        </is>
      </c>
    </row>
    <row r="176">
      <c r="A176" s="4" t="inlineStr">
        <is>
          <t>Risk [Text Block]</t>
        </is>
      </c>
      <c r="B176" s="4" t="inlineStr">
        <is>
          <t>Our financial condition and results of operations depend on the Adviser’s ability to effectively manage and deploy capital. Our ability to achieve our investment objectives depends on the Adviser’s ability to effectively manage and deploy capital, which depends, in turn, on the Adviser’s ability to identify, evaluate and monitor, and our ability to acquire, investments that meet our investment criteria. Accomplishing our investment objectives on a cost-effective basis is largely a function of the Adviser’s handling of the investment process, its ability to provide competent, attentive and efficient services and our access to investments offering acceptable terms, either in the primary or secondary markets.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in this prospectus, it could adversely impact our ability to pay dividends or make distributions. In addition, because the trading methods employed by the Adviser on our behalf are proprietary, shareholders will not be able to determine details of such methods or whether they are being followed.</t>
        </is>
      </c>
    </row>
    <row r="177">
      <c r="A177" s="4" t="inlineStr">
        <is>
          <t>Continuing To Serve As Adviser Risk [Member]</t>
        </is>
      </c>
      <c r="B177" s="4" t="inlineStr">
        <is>
          <t xml:space="preserve"> </t>
        </is>
      </c>
    </row>
    <row r="178">
      <c r="A178" s="3" t="inlineStr">
        <is>
          <t>General Description of Registrant [Abstract]</t>
        </is>
      </c>
      <c r="B178" s="4" t="inlineStr">
        <is>
          <t xml:space="preserve"> </t>
        </is>
      </c>
    </row>
    <row r="179">
      <c r="A179" s="4" t="inlineStr">
        <is>
          <t>Risk [Text Block]</t>
        </is>
      </c>
      <c r="B179" s="4" t="inlineStr">
        <is>
          <t>We are reliant on Eagle Point Credit Management continuing to serve as the Adviser. The Adviser manages our investments. Consequently, our success depends, in large part, upon the services of the Adviser and the skill and expertise of the Adviser’s professional personnel, in particular, Thomas P. Majewski. Incapacity of Mr. Majewski could have a material and adverse effect on our performance. There can be no assurance that the professional personnel of the Adviser will continue to serve in their current positions or continue to be employed by the Adviser. We can offer no assurance that their services will be available for any length of time or that the Adviser will continue indefinitely as our investment adviser.</t>
        </is>
      </c>
    </row>
    <row r="180">
      <c r="A180" s="4" t="inlineStr">
        <is>
          <t>Not Be Able To Find Suitable Replacement Within That Time If Advisers And Administrator Resign Risk [Member]</t>
        </is>
      </c>
      <c r="B180" s="4" t="inlineStr">
        <is>
          <t xml:space="preserve"> </t>
        </is>
      </c>
    </row>
    <row r="181">
      <c r="A181" s="3" t="inlineStr">
        <is>
          <t>General Description of Registrant [Abstract]</t>
        </is>
      </c>
      <c r="B181" s="4" t="inlineStr">
        <is>
          <t xml:space="preserve"> </t>
        </is>
      </c>
    </row>
    <row r="182">
      <c r="A182" s="4" t="inlineStr">
        <is>
          <t>Risk [Text Block]</t>
        </is>
      </c>
      <c r="B182" s="4" t="inlineStr">
        <is>
          <t>The Adviser and the Administrator each has the right to resign on 90 days’ notice, and we may not be able to find a suitable replacement within that time, resulting in a disruption in our operations that could adversely affect our financial condition, business and results of operations. The Adviser has the right, under the Investment Advisory Agreement, and the Administrator has the right under the Administration Agreement, to resign at any time upon 90 days’ written notice, whether we have found a replacement or not. If the Adviser or the Administrator resigns, we may not be able to find a new investment adviser or hire internal management, or find a new administrator, as the case may be, with similar expertise and ability to provide the same or equivalent services on acceptable terms within 90 days, or at all. If we are unable to do so quickly, our operations are likely to experience a disruption, our financial condition, business and results of operations, as well as our ability to make distributions to our shareholders and other payments to securityholders, are likely to be adversely affected. In addition, the coordination of our internal management and investment activities is likely to suffer if we are unable to identify and reach an agreement with a single institution or group of executives having the expertise possessed by the Adviser and the Administrator and their affiliates. Even if we are able to retain comparable management and administration, whether internal or external, the integration of such management and their lack of familiarity with our investment objectives and operations would likely result in additional costs and time delays that may adversely affect our financial condition, business and results of operations.</t>
        </is>
      </c>
    </row>
    <row r="183">
      <c r="A183" s="4" t="inlineStr">
        <is>
          <t>Attract And Retain Qualified Personnel In Competitive Environment Risk [Member]</t>
        </is>
      </c>
      <c r="B183" s="4" t="inlineStr">
        <is>
          <t xml:space="preserve"> </t>
        </is>
      </c>
    </row>
    <row r="184">
      <c r="A184" s="3" t="inlineStr">
        <is>
          <t>General Description of Registrant [Abstract]</t>
        </is>
      </c>
      <c r="B184" s="4" t="inlineStr">
        <is>
          <t xml:space="preserve"> </t>
        </is>
      </c>
    </row>
    <row r="185">
      <c r="A185" s="4" t="inlineStr">
        <is>
          <t>Risk [Text Block]</t>
        </is>
      </c>
      <c r="B185" s="4" t="inlineStr">
        <is>
          <t>Our success will depend on the ability of the Adviser to attract and retain qualified personnel in a competitive environment. Our growth will require that the Adviser attract and retain new investment and administrative personnel in a competitive market. The Adviser’s ability to attract and retain personnel with the requisite credentials, experience and skills will depend on several factors including its ability to offer competitive compensation, benefits and professional growth opportunities. Many of the entities, including investment funds (such as private equity funds, mezzanine funds and business development companies) and traditional financial services companies, with which the Adviser will compete for experienced personnel have greater resources than the Adviser has.</t>
        </is>
      </c>
    </row>
    <row r="186">
      <c r="A186" s="4" t="inlineStr">
        <is>
          <t>Actual And Potential Conflicts Of Interest Risk [Member]</t>
        </is>
      </c>
      <c r="B186" s="4" t="inlineStr">
        <is>
          <t xml:space="preserve"> </t>
        </is>
      </c>
    </row>
    <row r="187">
      <c r="A187" s="3" t="inlineStr">
        <is>
          <t>General Description of Registrant [Abstract]</t>
        </is>
      </c>
      <c r="B187" s="4" t="inlineStr">
        <is>
          <t xml:space="preserve"> </t>
        </is>
      </c>
    </row>
    <row r="188">
      <c r="A188" s="4" t="inlineStr">
        <is>
          <t>Risk [Text Block]</t>
        </is>
      </c>
      <c r="B188" s="4" t="inlineStr">
        <is>
          <t>There are significant actual and potential conflicts of interest which could impact our investment returns. Our executive officers and interested Trustees, and the Adviser and certain of its affiliates and their officers and employees, including the members of the Investment Committee, have several conflicts of interest as a result of the other activities in which they engage. For example, the members of the Adviser’s investment team are and may in the future become affiliated with entities engaged in business activities similar to ours and may have conflicts of interest in allocating their time. Moreover, each member of the Investment Committee is engaged in other business activities which divert their time and attention. The professional staff of the Adviser will devote as much time to us as such professionals deem appropriate to perform their duties in accordance with the Investment Advisory Agreement. However, such persons may be committed to providing investment advisory and other services for other clients, and engage in other business ventures in which we have no interest. As a result of these separate business activities, the Adviser has conflicts of interest in allocating management time, services and functions among us, other advisory clients and other business ventures. See “Conflicts of Interest.”</t>
        </is>
      </c>
    </row>
    <row r="189">
      <c r="A189" s="4" t="inlineStr">
        <is>
          <t>Management Fee Risk [Member]</t>
        </is>
      </c>
      <c r="B189" s="4" t="inlineStr">
        <is>
          <t xml:space="preserve"> </t>
        </is>
      </c>
    </row>
    <row r="190">
      <c r="A190" s="3" t="inlineStr">
        <is>
          <t>General Description of Registrant [Abstract]</t>
        </is>
      </c>
      <c r="B190" s="4" t="inlineStr">
        <is>
          <t xml:space="preserve"> </t>
        </is>
      </c>
    </row>
    <row r="191">
      <c r="A191" s="4" t="inlineStr">
        <is>
          <t>Risk [Text Block]</t>
        </is>
      </c>
      <c r="B191" s="4" t="inlineStr">
        <is>
          <t>Our Management Fee is directly impacted by the Fund’s leverage. Leverage will directly impact the total Management Fee which is calculated based of the Fund’s Managed Assets. Therefore, any increase in leverage will increase the Management Fee. In addition, the fact that the Management Fee is payable based upon our Managed Assets, which would include any borrowings for investment purposes, creates an incentive for the Adviser to cause the Fund to use leverage to make additional investments, including when it may not be appropriate to do so.
Our incentive fee structure may incentivize the Adviser to pursue speculative investments, use leverage when it may be unwise to do so, or refrain from de-levering when it would otherwise be appropriate to do so. The incentive fee payable by us to the Adviser may create an incentive for the Adviser to pursue investments on our behalf that are riskier or more speculative than would be the case in the absence of such compensation arrangement. Such a practice could result in our investing in more speculative securities than would otherwise be the case, which could result in higher investment losses, particularly during economic downturns. The incentive fee payable to the Adviser is based on our Pre-Incentive Fee Net Investment Income, as calculated in accordance with our Investment Advisory Agreement. This may encourage the Adviser to use leverage to increase the return on our investments, even when it may not be appropriate to do so, and to refrain from de-levering when it would otherwise be appropriate to do so. Under certain circumstances, the use of leverage may increase the likelihood of default, which would impair the value of our securities. See “— Risks Related to Our Investments — We may leverage our portfolio, which would magnify the potential for gain or loss on amounts invested and will increase the risk of investing in us.”</t>
        </is>
      </c>
    </row>
    <row r="192">
      <c r="A192" s="4" t="inlineStr">
        <is>
          <t>Adviser Incentive Compensation Risk [Member]</t>
        </is>
      </c>
      <c r="B192" s="4" t="inlineStr">
        <is>
          <t xml:space="preserve"> </t>
        </is>
      </c>
    </row>
    <row r="193">
      <c r="A193" s="3" t="inlineStr">
        <is>
          <t>General Description of Registrant [Abstract]</t>
        </is>
      </c>
      <c r="B193" s="4" t="inlineStr">
        <is>
          <t xml:space="preserve"> </t>
        </is>
      </c>
    </row>
    <row r="194">
      <c r="A194" s="4" t="inlineStr">
        <is>
          <t>Risk [Text Block]</t>
        </is>
      </c>
      <c r="B194" s="4" t="inlineStr">
        <is>
          <t>We may be obligated to pay the Adviser incentive compensation even if we incur a loss or with respect to investment income that we have accrued but not received. The Adviser is entitled to incentive compensation for each fiscal quarter based on our Pre-Incentive Fee Net Investment Income, if any, for the immediately preceding calendar quarter above a performance threshold for that quarter. Accordingly, since the performance threshold is based on a percentage of our NAV, decreases in our NAV make it easier to achieve the performance threshold. Our Pre-Incentive Fee Net Investment Income for incentive compensation purposes excludes realized and unrealized capital losses or depreciation that we may incur in the fiscal quarter, even if such capital losses or depreciation result in a net loss on our statement of operations for that quarter. Thus, we may be required to pay the Adviser incentive compensation for a fiscal quarter even if there is a decline in the value of our portfolio or we incur a net loss for that quarter. In addition, Pre-Incentive Fee Net Investment Income includes accrued income that we have not yet received in cash. The Adviser is not obligated to return the Incentive Fee based on accrued income that is later determined to be uncollectible in cash. Any incentive fee payable by us that relates to our Pre-Incentive Fee Net Investment Income may be computed and paid on income that may include interest that has been accrued, but not yet received, including original issue discount (“OID”), which may arise if we receive fees in connection with the origination of a loan or possibly in other circumstances, or contractual PIK interest, which represents contractual interest added to the loan balance and due at the end of the loan term. To the extent we do not distribute accrued PIK interest, the deferral of PIK interest has the simultaneous effects of increasing the assets under management and increasing the base management fee at a compounding rate, while generating investment income and increasing the incentive fee at a compounding rate. In addition, the deferral of PIK interest would also increase the loan-to-value ratio at a compounding rate if the issuer’s assets do not increase in value, and investments with a deferred interest feature, such as PIK interest, may represent a higher credit risk than loans on which interest must be paid in full in cash on a regular basis. For example, if an entity defaults on a loan that is structured to provide accrued interest, it is possible that accrued interest previously included in the calculation of the incentive fee will become uncollectible. The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us paying an incentive fee on income that we never received.</t>
        </is>
      </c>
    </row>
    <row r="195">
      <c r="A195" s="4" t="inlineStr">
        <is>
          <t>Indemnify Adviser Against Certain Liabilities Risk [Member]</t>
        </is>
      </c>
      <c r="B195" s="4" t="inlineStr">
        <is>
          <t xml:space="preserve"> </t>
        </is>
      </c>
    </row>
    <row r="196">
      <c r="A196" s="3" t="inlineStr">
        <is>
          <t>General Description of Registrant [Abstract]</t>
        </is>
      </c>
      <c r="B196" s="4" t="inlineStr">
        <is>
          <t xml:space="preserve"> </t>
        </is>
      </c>
    </row>
    <row r="197">
      <c r="A197" s="4" t="inlineStr">
        <is>
          <t>Risk [Text Block]</t>
        </is>
      </c>
      <c r="B197" s="4" t="inlineStr">
        <is>
          <t>The Adviser’s liability is limited under the Investment Advisory Agreement, and we have agreed to indemnify the Adviser against certain liabilities, which may lead the Adviser to act in a riskier manner on our behalf than it would when acting for its own account. Under the Investment Advisory Agreement, the Adviser does not assume any responsibility to us other than to render the services called for under the agreement, and it is not responsible for any action of our Board of Trustees in following or declining to follow the Adviser’s advice or recommendations. The Adviser maintains a contractual and fiduciary relationship with us. Under the terms of the Investment Advisory Agreement, the Adviser, its officers, managers, members, agents, employees and other affiliates are not liable to us for acts or omissions performed in accordance with and pursuant to the Investment Advisory Agreement, except those resulting from acts constituting willful misfeasance, bad faith, gross negligence or reckless disregard of the Adviser’s duties under the Investment Advisory Agreement. In addition, we have agreed to indemnify the Adviser and each of its officers, managers, members, agents, employees and other affiliates from and against all damages, liabilities, costs and expenses (including reasonable legal fees and other amounts reasonably paid in settlement) incurred by such persons arising out of or based on performance by the Adviser of its obligations under the Investment Advisory Agreement, except where attributable to willful misfeasance, bad faith, gross negligence or reckless disregard of the Adviser’s duties under the Investment Advisory Agreement. These protections may lead the Adviser to act in a riskier manner when acting on our behalf than it would when acting for its own account.</t>
        </is>
      </c>
    </row>
    <row r="198">
      <c r="A198" s="4" t="inlineStr">
        <is>
          <t>Not Be Able To Achieve Same Or Similar Returns Risk [Member]</t>
        </is>
      </c>
      <c r="B198" s="4" t="inlineStr">
        <is>
          <t xml:space="preserve"> </t>
        </is>
      </c>
    </row>
    <row r="199">
      <c r="A199" s="3" t="inlineStr">
        <is>
          <t>General Description of Registrant [Abstract]</t>
        </is>
      </c>
      <c r="B199" s="4" t="inlineStr">
        <is>
          <t xml:space="preserve"> </t>
        </is>
      </c>
    </row>
    <row r="200">
      <c r="A200" s="4" t="inlineStr">
        <is>
          <t>Risk [Text Block]</t>
        </is>
      </c>
      <c r="B200" s="4" t="inlineStr">
        <is>
          <t>The Adviser may not be able to achieve the same or similar returns as those achieved by other portfolios managed by the Investment Committee. Although the Investment Committee manages other investment portfolios, including accounts using investment objectives, investment strategies and investment policies similar to ours, we cannot assure you that we will be able to achieve the results realized by such portfolios.</t>
        </is>
      </c>
    </row>
    <row r="201">
      <c r="A201" s="4" t="inlineStr">
        <is>
          <t>Fluctuations In Our Nav And Quarterly Operating Results Risk [Member]</t>
        </is>
      </c>
      <c r="B201" s="4" t="inlineStr">
        <is>
          <t xml:space="preserve"> </t>
        </is>
      </c>
    </row>
    <row r="202">
      <c r="A202" s="3" t="inlineStr">
        <is>
          <t>General Description of Registrant [Abstract]</t>
        </is>
      </c>
      <c r="B202" s="4" t="inlineStr">
        <is>
          <t xml:space="preserve"> </t>
        </is>
      </c>
    </row>
    <row r="203">
      <c r="A203" s="4" t="inlineStr">
        <is>
          <t>Risk [Text Block]</t>
        </is>
      </c>
      <c r="B203" s="4" t="inlineStr">
        <is>
          <t>We may experience fluctuations in our NAV and quarterly operating results. We could experience fluctuations in our NAV due to a number of factors, including the timing of distributions to our shareholders, fluctuations in the value of the CLO securities that we hold, our ability or inability to make investments that meet our investment criteria, the interest and other income earned on our investments, the level of our expenses (including any interest or dividend rate payable on the debt securities or preferred shares we may issue), variations in and the timing of the recognition of realized and unrealized gains or losses, the degree to which we encounter competition in our markets and general economic conditions. As a result of these factors, our NAV and results for any period should not be relied upon as being indicative of our NAV and results in future periods.</t>
        </is>
      </c>
    </row>
    <row r="204">
      <c r="A204" s="4" t="inlineStr">
        <is>
          <t>Board Of Trustees May Change Our Operating Policies And Strategies Without Shareholder Approval Risk [Member]</t>
        </is>
      </c>
      <c r="B204" s="4" t="inlineStr">
        <is>
          <t xml:space="preserve"> </t>
        </is>
      </c>
    </row>
    <row r="205">
      <c r="A205" s="3" t="inlineStr">
        <is>
          <t>General Description of Registrant [Abstract]</t>
        </is>
      </c>
      <c r="B205" s="4" t="inlineStr">
        <is>
          <t xml:space="preserve"> </t>
        </is>
      </c>
    </row>
    <row r="206">
      <c r="A206" s="4" t="inlineStr">
        <is>
          <t>Risk [Text Block]</t>
        </is>
      </c>
      <c r="B206" s="4" t="inlineStr">
        <is>
          <t>Our Board of Trustees may change our operating policies and strategies without shareholder approval, the effects of which may be adverse. Our board of trustees has the authority to modify or waive our current operating policies, investment criteria and strategies, other than those that we have deemed to be fundamental, without prior shareholder approval. We cannot predict the effect any changes to our current operating policies, investment criteria and strategies would have on our business, NAV, operating results and value of our securities. However, the effects of any such changes could adversely impact our ability to pay dividends and cause you to lose all or part of your investment.</t>
        </is>
      </c>
    </row>
    <row r="207">
      <c r="A207" s="4" t="inlineStr">
        <is>
          <t>Unable To Maintain Our Ric Status For U S Federal Income Tax Purposes Risk [Member]</t>
        </is>
      </c>
      <c r="B207" s="4" t="inlineStr">
        <is>
          <t xml:space="preserve"> </t>
        </is>
      </c>
    </row>
    <row r="208">
      <c r="A208" s="3" t="inlineStr">
        <is>
          <t>General Description of Registrant [Abstract]</t>
        </is>
      </c>
      <c r="B208" s="4" t="inlineStr">
        <is>
          <t xml:space="preserve"> </t>
        </is>
      </c>
    </row>
    <row r="209">
      <c r="A209" s="4" t="inlineStr">
        <is>
          <t>Risk [Text Block]</t>
        </is>
      </c>
      <c r="B209" s="4" t="inlineStr">
        <is>
          <t>We will be subject to corporate-level income tax if we are unable to maintain our RIC status for U.S. federal income tax purposes. We can offer no assurance that we will be able to maintain RIC status. To obtain and maintain RIC tax treatment under the Code, we must meet certain annual distribution, income source and asset diversification requirements. The annual distribution requirement for a RIC will be satisfied if we distribute dividends to our shareholders each tax year of an amount generally at least equal to 90% of the sum of our net ordinary income and realized net short-term capital gains in excess of realized net long-term capital losses, if any. Because we use debt financing, we are subject to certain asset coverage requirements under the 1940 Act and may be subject to financial covenants that could, under certain circumstances, restrict us from making distributions necessary to satisfy the distribution requirement. If we are unable to obtain cash from other sources, we could fail to qualify for RIC tax treatment and thus become subject to corporate-level income tax. The income source requirement will be satisfied if we obtain at least 90% of our income for each tax year from dividends, interest, gains from the sale of our securities or similar sources. The asset diversification requirement will be satisfied if we meet certain asset composition requirements at the end of each quarter of our tax year. Failure to meet those requirements may result in our having to dispose of certain investments quickly in order to prevent the loss of RIC status. Because most of our investments are expected to be in CLO securities for which there will likely be no active public market, any such dispositions could be made at disadvantageous prices and could result in substantial losses. If we fail to qualify for RIC tax treatment for any reason and remain or become subject to corporate income tax, the resulting corporate taxes could substantially reduce our net assets, the amount of income available for distribution and the amount of our distributions.</t>
        </is>
      </c>
    </row>
    <row r="210">
      <c r="A210" s="4" t="inlineStr">
        <is>
          <t>Difficulty Paying Our Required Distributions Risk [Member]</t>
        </is>
      </c>
      <c r="B210" s="4" t="inlineStr">
        <is>
          <t xml:space="preserve"> </t>
        </is>
      </c>
    </row>
    <row r="211">
      <c r="A211" s="3" t="inlineStr">
        <is>
          <t>General Description of Registrant [Abstract]</t>
        </is>
      </c>
      <c r="B211" s="4" t="inlineStr">
        <is>
          <t xml:space="preserve"> </t>
        </is>
      </c>
    </row>
    <row r="212">
      <c r="A212" s="4" t="inlineStr">
        <is>
          <t>Risk [Text Block]</t>
        </is>
      </c>
      <c r="B212" s="4" t="inlineStr">
        <is>
          <t>We may have difficulty paying our required distributions if we recognize income before or without receiving cash representing such income. For federal income tax purposes, we will include in income certain amounts that we have not yet received in cash, such as OID or market discount, which may arise if we acquire a debt security at a significant discount to par, or payment-in-kind interest, which represents contractual interest added to the principal amount of a debt security and due at the maturity of the debt security. We also may be required to include in income certain other amounts that we have not yet, and may not ever, receive in cash. Our investments in payment-in-kind interest may represent a higher credit risk than loans for which interest must be paid in full in cash on a regular basis. For example, even if the accounting conditions for income accrual are met, the issuer of the security could still default when our actual collection is scheduled to occur upon maturity of the obligation.
Since, in certain cases, we may recognize income before or without receiving cash representing such income, we may have difficulty meeting the annual distribution requirement necessary to maintain RIC tax treatment under the Code. In addition, since our incentive fee is payable on our income recognized, rather than cash received, we may be required to pay advisory fees on income before or without receiving cash representing such income. The use of PIK and OID securities may provide certain benefits to the Adviser, including increasing management fees and incentive fee compensation. Accordingly, we may have to sell some of our investments at times and/or at prices we would not consider advantageous, raise additional debt or equity capital or forgo new investment opportunities for this purpose. Market prices of OID instruments are more volatile because they are affected to a greater extent by interest rate changes than instruments that pay interest periodically in cash. Further, the interest rates on PIK loans may be higher to reflect the time-value of money on deferred interest payments and the higher credit risk of borrowers who may need to defer interest payments. If we are not able to obtain cash from other sources, we may fail to qualify for RIC tax treatment and thus become subject to corporate-level income tax.</t>
        </is>
      </c>
    </row>
    <row r="213">
      <c r="A213" s="4" t="inlineStr">
        <is>
          <t>Additional Capital To Finance Acquisition Risk [Member]</t>
        </is>
      </c>
      <c r="B213" s="4" t="inlineStr">
        <is>
          <t xml:space="preserve"> </t>
        </is>
      </c>
    </row>
    <row r="214">
      <c r="A214" s="3" t="inlineStr">
        <is>
          <t>General Description of Registrant [Abstract]</t>
        </is>
      </c>
      <c r="B214" s="4" t="inlineStr">
        <is>
          <t xml:space="preserve"> </t>
        </is>
      </c>
    </row>
    <row r="215">
      <c r="A215" s="4" t="inlineStr">
        <is>
          <t>Risk [Text Block]</t>
        </is>
      </c>
      <c r="B215" s="4" t="inlineStr">
        <is>
          <t>Because we expect to distribute substantially all of our ordinary income and net realized capital gains to our shareholders, we may need additional capital to finance the acquisition of new investments and such capital may not be available on favorable terms, or at all. In order to maintain our RIC status, we are required to distribute at least 90% of the sum of our net ordinary income and realized net short-term capital gains in excess of realized net long-term capital losses, if any. As a result, these earnings will not be available to fund new investments, and we will need additional capital to fund growth in our investment portfolio. If we fail to obtain additional capital, we could be forced to curtail or cease new investment activities, which could adversely affect our business, operations and results. Even if available, if we are not able to obtain such capital on favorable terms, it could adversely affect our net investment income.</t>
        </is>
      </c>
    </row>
    <row r="216">
      <c r="A216" s="4" t="inlineStr">
        <is>
          <t>Disruption Or Downturn In Capital Markets And Credit Markets Risk [Member]</t>
        </is>
      </c>
      <c r="B216" s="4" t="inlineStr">
        <is>
          <t xml:space="preserve"> </t>
        </is>
      </c>
    </row>
    <row r="217">
      <c r="A217" s="3" t="inlineStr">
        <is>
          <t>General Description of Registrant [Abstract]</t>
        </is>
      </c>
      <c r="B217" s="4" t="inlineStr">
        <is>
          <t xml:space="preserve"> </t>
        </is>
      </c>
    </row>
    <row r="218">
      <c r="A218" s="4" t="inlineStr">
        <is>
          <t>Risk [Text Block]</t>
        </is>
      </c>
      <c r="B218" s="4" t="inlineStr">
        <is>
          <t>A disruption or downturn in the capital markets and the credit markets could impair our ability to raise capital and negatively affect our business. We may be materially affected by market, economic and political conditions globally and in the jurisdictions and sectors in which we invest or operate, including conditions affecting interest rates and the availability of credit. Unexpected volatility, illiquidity, governmental action, currency devaluation or other events in the global markets in which we directly or indirectly hold positions could impair our ability to carry out our business and could cause us to incur substantial losses. These factors are outside our control and could adversely affect the liquidity and value of our investments, and may reduce our ability to make attractive new investments. In particular, economic and financial market conditions significantly deteriorated for a significant part of the past decade as compared to prior periods. Global financial markets experienced considerable declines in the valuations of equity and debt securities, an acute contraction in the availability of credit and the failure of a number of leading financial institutions. As a result, certain government bodies and central banks worldwide, including the U.S. Treasury Department and the U.S. Federal Reserve, undertook unprecedented intervention programs, the effects of which remain uncertain. Although certain financial markets have improved, to the extent economic conditions experienced during the past decade recur, they may adversely impact our investments. Signs of deteriorating sovereign debt conditions in Europe and elsewhere and uncertainty regarding the U.S. economy more generally could lead to further disruption in the global markets.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may vary significantly. We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U.S. and global markets recently have experienced increased volatility, including as a result of the recent failures of certain U.S. and non-U.S. banks, which could be harmful to the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the Fund or an issuer fails, the Fund or the issuer could be unable to draw funds under its credit facilities or obtain replacement credit facilities or other services from other lending institutions with similar terms. Even if banks used by the Fund and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 We also may be subject to risk arising from a broad sell off or other shift in the credit markets, which may adversely impact our income and NAV. In addition, if the value of our assets declines substantially, we may fail to maintain the minimum asset coverage imposed upon us by the 1940 Act. See “— Risks Related to Our Investments — We may leverage our portfolio, which would magnify the potential for gain or loss on amounts invested and will increase the risk of investing in us” “Regulation as a Closed-End Management Investment Company.” See — Risks Related to Our Investments If we are unable to obtain, and/or refinance debt capital, our business could be materially adversely affected.</t>
        </is>
      </c>
    </row>
    <row r="219">
      <c r="A219" s="4" t="inlineStr">
        <is>
          <t>Obtain And Or Refinance Debt Capital Risk [Member]</t>
        </is>
      </c>
      <c r="B219" s="4" t="inlineStr">
        <is>
          <t xml:space="preserve"> </t>
        </is>
      </c>
    </row>
    <row r="220">
      <c r="A220" s="3" t="inlineStr">
        <is>
          <t>General Description of Registrant [Abstract]</t>
        </is>
      </c>
      <c r="B220" s="4" t="inlineStr">
        <is>
          <t xml:space="preserve"> </t>
        </is>
      </c>
    </row>
    <row r="221">
      <c r="A221" s="4" t="inlineStr">
        <is>
          <t>Risk [Text Block]</t>
        </is>
      </c>
      <c r="B221" s="4" t="inlineStr">
        <is>
          <t>If we are unable to obtain and/or refinance debt capital, our business could be materially adversely affected. We may obtain debt financing in order to obtain funds to make additional investments and grow our portfolio of investments. Such debt capital may take the form of a term credit facility with a fixed maturity date or other fixed term instruments, and we may be unable to extend, refinance or replace such debt financings prior to their maturity. If we are unable to obtain or refinance debt capital on commercially reasonable terms, our liquidity will be lower than it would have been with the benefit of such financings, which would limit our ability to grow our business. In addition, holders of our Shares would not benefit from the potential for increased returns on equity that incurring leverage creates. Any such limitations on our ability to grow and take advantage of leverage may decrease our earnings, if any, and distributions to shareholders. In addition, in such event, we may need to liquidate certain of our investments, which may be difficult to sell if required, meaning that we may realize significantly less than the value at which we have recorded our investments. Furthermore, to the extent we are not able to raise capital and are at or near our targeted leverage ratios, we may receive smaller allocations, if any, on new investment opportunities under the Adviser’s allocation policy. Debt capital that is available to us in the future, if any, including upon the refinancing of then-existing debt prior to its maturity, may be at a higher cost and on less favorable terms and conditions than costs and other terms and conditions at which we can currently obtain debt capital. In addition, if we are unable to repay amounts outstanding under any such debt financings and are declared in default or are unable to renew or refinance these debt financings, we may not be able to make new investments or operate our business in the normal course. These situations may arise due to circumstances that we may be unable to control, such as lack of access to the credit markets, a severe decline in the value of the U.S. dollar, an economic downturn or an operational problem that affects third parties or us, and could materially damage our business.</t>
        </is>
      </c>
    </row>
    <row r="222">
      <c r="A222" s="4" t="inlineStr">
        <is>
          <t>Adversely Affected By Any Single Corporate, Economic, Political Or Regulatory Occurrence Risk [Member]</t>
        </is>
      </c>
      <c r="B222" s="4" t="inlineStr">
        <is>
          <t xml:space="preserve"> </t>
        </is>
      </c>
    </row>
    <row r="223">
      <c r="A223" s="3" t="inlineStr">
        <is>
          <t>General Description of Registrant [Abstract]</t>
        </is>
      </c>
      <c r="B223" s="4" t="inlineStr">
        <is>
          <t xml:space="preserve"> </t>
        </is>
      </c>
    </row>
    <row r="224">
      <c r="A224" s="4" t="inlineStr">
        <is>
          <t>Risk [Text Block]</t>
        </is>
      </c>
      <c r="B224" s="4" t="inlineStr">
        <is>
          <t>We may be more susceptible than a diversified fund to being adversely affected by any single corporate, economic, political or regulatory occurrence. We are classified as “non-diversified” under the 1940 Act. As a result, we can invest a greater portion of our assets in obligations of a single issuer than a “diversified” fund. We may therefore be more susceptible than a diversified fund to being adversely affected by any single corporate, economic, political or regulatory occurrence. In particular, because our portfolio of investments may lack diversification among CLO securities and related investments, we are susceptible to a risk of significant loss if one or more of these CLO securities and related investments experience a high level of defaults on the collateral that they hold.</t>
        </is>
      </c>
    </row>
    <row r="225">
      <c r="A225" s="4" t="inlineStr">
        <is>
          <t>Regulations Governing Our Operation As Registered Closed End Management Investment Company Risk [Member]</t>
        </is>
      </c>
      <c r="B225" s="4" t="inlineStr">
        <is>
          <t xml:space="preserve"> </t>
        </is>
      </c>
    </row>
    <row r="226">
      <c r="A226" s="3" t="inlineStr">
        <is>
          <t>General Description of Registrant [Abstract]</t>
        </is>
      </c>
      <c r="B226" s="4" t="inlineStr">
        <is>
          <t xml:space="preserve"> </t>
        </is>
      </c>
    </row>
    <row r="227">
      <c r="A227" s="4" t="inlineStr">
        <is>
          <t>Risk [Text Block]</t>
        </is>
      </c>
      <c r="B227" s="4" t="inlineStr">
        <is>
          <t>Regulations governing our operation as a registered closed-end management investment company affect our ability to raise additional capital and the way in which we do so. The raising of debt capital may expose us to risks, including the typical risks associated with leverage. Under the provisions of the 1940 Act, we are permitted, as a registered closed-end management investment company, to issue senior securities (including debt securities, preferred shares and/or borrowings from banks or other financial institutions); provided we meet certain asset coverage requirements ( i.e. “— Risks Related to Our Investments — We may leverage our portfolio, which would magnify the potential for gain or loss on amounts invested and will increase the risk of investing in us” We are not generally able to issue and sell Shares at a price below the then current NAV per share (exclusive of any distributing commission or discount). We may, however, sell Shares at a price below the then current NAV per share (1) in connection with a rights offering to our existing shareholders, (2) with the consent of the majority of our shareholders, (3) upon the conversion of a convertible security in accordance with its terms or (4) under such circumstances as the SEC may permit.</t>
        </is>
      </c>
    </row>
    <row r="228">
      <c r="A228" s="4" t="inlineStr">
        <is>
          <t>Shareholders May Control Outcome Of Matters Risk [Member]</t>
        </is>
      </c>
      <c r="B228" s="4" t="inlineStr">
        <is>
          <t xml:space="preserve"> </t>
        </is>
      </c>
    </row>
    <row r="229">
      <c r="A229" s="3" t="inlineStr">
        <is>
          <t>General Description of Registrant [Abstract]</t>
        </is>
      </c>
      <c r="B229" s="4" t="inlineStr">
        <is>
          <t xml:space="preserve"> </t>
        </is>
      </c>
    </row>
    <row r="230">
      <c r="A230" s="4" t="inlineStr">
        <is>
          <t>Risk [Text Block]</t>
        </is>
      </c>
      <c r="B230" s="4" t="inlineStr">
        <is>
          <t>Significant shareholders may control the outcome of matters submitted to our shareholders or adversely impact us and our shareholders. To the extent any shareholder, individually or acting together with other shareholders, controls a significant number of our voting securities (as defined in the 1940 Act) or any class of voting securities, they may have the ability to control the outcome of matters submitted to our shareholders for approval, including the election of Trustees and any merger, consolidation or sale of all or substantially all of our assets, and may cause actions to be taken that you may not agree with or that are not in your interests or those of other securityholders.</t>
        </is>
      </c>
    </row>
    <row r="231">
      <c r="A231" s="4" t="inlineStr">
        <is>
          <t>Legislative And Regulatory Changes Risk [Member]</t>
        </is>
      </c>
      <c r="B231" s="4" t="inlineStr">
        <is>
          <t xml:space="preserve"> </t>
        </is>
      </c>
    </row>
    <row r="232">
      <c r="A232" s="3" t="inlineStr">
        <is>
          <t>General Description of Registrant [Abstract]</t>
        </is>
      </c>
      <c r="B232" s="4" t="inlineStr">
        <is>
          <t xml:space="preserve"> </t>
        </is>
      </c>
    </row>
    <row r="233">
      <c r="A233" s="4" t="inlineStr">
        <is>
          <t>Risk [Text Block]</t>
        </is>
      </c>
      <c r="B233" s="4" t="inlineStr">
        <is>
          <t>We are subject to the risk of legislative and regulatory changes impacting our business or the markets in which we invest. Legal and regulatory changes
Derivative Investments Under SEC Rule 18f-4, related to the use of derivatives, short sales, reverse repurchase agreements and certain other transactions by registered investment companies, we are permitted to enter into derivatives and other transactions that create future payment or delivery obligations, including short sales, notwithstanding the senior security provisions of the 1940 Act if we comply with certain value-at-risk leverage limits and derivatives risk management program and board oversight and reporting requirements or comply with a “limited derivatives users” exception. We have elected to rely on the limited derivatives users exception. We may change this election and comply with the other provisions of Rule 18f-4 related to Derivatives Transactions at any time and without notice. To satisfy the limited derivatives users exception, we have adopted and implemented written policies and procedures reasonably designed to manage our derivatives risk and limit our derivatives exposure in accordance with Rule 18f-4. Rule 18f-4 also permits us to enter into reverse repurchase agreements or similar financing transactions notwithstanding the senior security provisions of the 1940 Act if we aggregate the amount of indebtedness associated with our reverse repurchase agreements or similar financing transactions with the aggregate amount of any other senior securities representing indebtedness when calculating our asset coverage ratios as discussed above or treat all such transactions as Derivatives Transactions for all purposes under Rule 18f-4. In addition, we are permitted to invest in a security on a when-issued or forward-settling basis, or with a non-standard settlement cycle, and the transaction will be deemed not to involve a senior security under the 1940 Act, provided that (i) we intend to physically settle the transaction and (ii) the transaction will settle within 35 days of its trade date (the “Delayed-Settlement Securities Provision”). We may otherwise engage in such transactions that do not meet the conditions of the Delayed-Settlement Securities Provision so long as we treat any such transaction as a “derivatives transaction” for purposes of compliance with the rule. Furthermore, we are permitted to enter into an unfunded commitment agreement, and such unfunded commitment agreement will not be subject to the asset coverage requirements under the 1940 Act, if we reasonably believe, at the time we enter into such agreement, that we will have sufficient cash and cash equivalents to meet our obligations with respect to all such agreements as they come due. We cannot predict the effects of these requirements. The Adviser intends to monitor developments and seek to manage our assets in a manner consistent with achieving our investment objective, but there can be no assurance that it will be successful in doing so. Loan Securitizations
In June 2020, the five federal agencies responsible for implementing the Volcker Rule adopted amendments to the Volcker Rule’s implementing regulations, including changes relevant to the treatment of securitizations (the “Volcker Changes”). Among other things, the Volcker Changes ease certain aspects of the “loan securitization” exclusion, and create additional exclusions from the “covered fund” definition, and narrow the definition of “ownership interest” to exclude certain “senior debt interests.” Also, under the Volcker Changes, a debt interest would no longer be considered an “ownership interest” solely because the holder has the right to remove or replace the manager following a cause-related default. The Volcker Changes were effective October 1, 2020. It is currently unclear how, or if, the Volcker Changes will affect the CLO securities in which the Fund invests. U.S. Risk Retention The Final U.S. Risk Retention Rules became fully effective on December 24, 2016, or the “Final U.S. Risk Retention Effective Date,” and to the extent applicable to CLOs, the Final U.S. Risk Retention Rules contain provisions that may adversely affect the return of our investments. On February 9, 2018, a three judge panel of the United States Court of Appeals for the District of Columbia Circuit, or the “DC Circuit Court,” rendered a decision in The Loan Syndications and Trading Association v. Securities and Exchange Commission and Board of Governors of the Federal Reserve System There can be no assurance or representation that any of the transactions, structures or arrangements currently under consideration by or currently used by CLO market participants will comply with the Final U.S. Risk Retention Rules to the extent such rules are reinstated or otherwise become applicable to open market CLOs. The ultimate impact of the Final U.S. Risk Retention Rules on the loan securitization market and the leveraged loan market generally remains uncertain, and any negative impact on secondary market liquidity for securities comprising a CLO may be experienced due to the effects of the Final U.S. Risk Retention Rules on market expectations or uncertainty, the relative appeal of other investments not impacted by the Final U.S. Risk Retention Rules and other factors. EU/UK Risk Retention.
The due diligence requirements of Article 5 of the EU Securitization Regulation (the “EU Due Diligence Requirements”) apply to each investor that is an “institutional investor” (as such term is defined in the EU Securitization Regulation), being an investor which is one of the following: (a) an insurance undertaking as defined in Directive 2009/138/EC of the European Parliament and of the Council of 25 November 2009 on the taking-up and pursuit of the business of Insurance and Reinsurance (Solvency II) (recast) (“Solvency II”); (b) a reinsurance undertaking as defined in Solvency II; (c) subject to certain conditions and exceptions, an institution for occupational retirement provision falling within the scope of Directive (EU) 2016/2341 of the European Parliament and of the Council of 14 December 2016 on the activities and supervision of institutions for occupational retirement provision (IORPs) (the “IORP Directive”), or an investment manager or an authorised entity appointed by an institution for occupational retirement provision pursuant to the IORP Directive; (d) an alternative investment fund manager (“AIFM”) as defined in Directive 2011/61/EU of the European Parliament and of the Council of 8 June 2011 on Alternative Investment Fund Managers that manages and/or markets alternative investment funds in the EU; (e) an undertaking for the collective investment in transferable securities (“UCITS”) management company, as defined in Directive 2009/65/EC of the European Parliament and of the Council of 13 July 2009 on the coordination of laws, regulations and administrative provisions relating to undertakings for collective investment in transferable securities (UCITS) (the “UCITS Directive”); (f) an internally managed UCITS, which is an investment company authorised in accordance with the UCITS Directive and which has not designated a management company authorised under the UCITS Directive for its management; or (g) a credit institution as defined in Regulation (EU) No 575/2013 of the European Parliament and of the Council of 26 June 2013 on prudential requirements for credit institutions and investment firms (the “CRR”) for the purposes of the CRR, or an investment firm as defined in the CRR, in each case, such investor an “EU Institutional Investor.” The due diligence requirements of Article 5 of the UK Securitization Regulation (the “UK Due Diligence Requirements” and, together with the EU Due Diligence Requirements, the “Due Diligence Requirements”) apply to each investor that is an “institutional investor” (as such term is defined in the UK Securitization Regulation), being an investor which is one of the following: (a) an insurance undertaking as defined in the Financial Services and Markets Act 2000 (as amended, the “FSMA”); (b) a reinsurance undertaking as defined in the FSMA; (c) an occupational pension scheme as defined in the Pension Schemes Act 1993 that has its main administration in the UK, or a fund manager of such a scheme appointed under the Pensions Act 1995 that, in respect of activity undertaken pursuant to that appointment, is authorised under the FSMA; (d) an AIFM (as defined in the Alternative Investment Fund Managers Regulations 2013 (the “AIFM Regulations”)) which markets or manages AIFs (as defined in the AIFM Regulations) in the UK; (e) a management company as defined in the FSMA; (f) a UCITS as defined by the FSMA, which is an authorised open ended investment company as defined in the FSMA; (g) a FCA investment firm as defined by the CRR as it forms part of UK domestic law by virtue of EUWA (the “UK CRR”); or (h) a CRR investment firm as defined in the UK CRR, in each case, such investor a “UK Institutional Investor” and, such investors together with EU Institutional Investors, “Institutional Investors.” Among other things, the applicable Due Diligence Requirements require that prior to holding a “securitisation position” (as defined in each Securitization Regulation) an Institutional Investor (other than the originator, sponsor or original lender) has verified that:
(1) the originator, sponsor or original lender will retain on an ongoing basis a material net economic interest which, in any event, shall be not less than five per cent. in the securitization, determined in accordance with Article 6 of the applicable Securitization Regulation, and has disclosed the risk retention to such Institutional Investor;
(2) (in the case of each EU Institutional Investor only) the originator, sponsor or securitization special purpose entity (“SSPE”) has, where applicable, made available the information required by Article 7 of the EU Securitization Regulation in accordance with the frequency and modalities provided for thereunder;
(3) (in the case of each UK Institutional Investor only) the originator, sponsor or SSPE:
(i) if established in the UK has, where applicable, made available the information required by Article 7 of the UK Securitization Regulation (the “UK Transparency Requirements”) in accordance with the frequency and modalities provided for thereunder; or
(ii) if established in a country other than the UK, where applicable, made available information which is substantially the same as that which it would have made available under the UK Transparency Requirements if it had been established in the UK, and has done so with such frequency and modalities as are substantially the same as those with which it would have made information available under the UK Transparency Requirements if it had been established in the UK; and
(4) in the case of each Institutional Investor, where the originator or original lender either (i) is not a credit institution or an investment firm (each as defined in the applicable Securitization Regulation) or (ii) is established in a third country (being (x) in respect of the EU Securitization Regulation, a country other than an EU member state, or (y) in respect of the UK Securitization Regulation, a country other than the UK), the originator or original lender grants all the credits giving rise to the underlying exposures on the basis of sound and well-defined criteria and clearly established processes for approving, amending, renewing and financing those credits and has effective systems in place to apply those criteria and processes in order to ensure that credit-granting is based on a thorough assessment of the obligor’s creditworthiness. The Due Diligence Requirements further require that prior to holding a securitisation position, an Institutional Investor, other than the originator, sponsor or original lender, carry out a due diligence assessment which enables it to assess the risks involved, including but not limited to (a) the risk characteristics of the individual securitisation position and the underlying exposures; and (b) all the structural features of the securitization that can materially impact the performance of the securitisation position, including the contractual priorities of payment and priority of payment-related triggers, credit enhancements, liquidity enhancements, market value triggers, and transaction-specific definitions of default. In addition, pursuant to the applicable Due Diligence Requirements, while holding a securitization position, an Institutional Investor, other than the originator, sponsor or original lender, is subject to various ongoing monitoring obligations, including but not limited to: (a) establishing appropriate written procedures to monitor compliance with the Due Diligence Requirements and the performance of the securitisation position and of the underlying exposures; (b) performing stress tests on the cash flows and collateral values supporting the underlying exposures or, in the absence of sufficient data on cash flows and collateral values, stress tests on loss assumptions, having regard to the nature, scale and complexity of the risk of the securitisation position; (c) ensuring internal reporting to its management body so that the management body is aware of the material risks arising from the securitisation position and so that those risks are adequately managed; and (d) being able to demonstrate to its competent authorities, upon request, that it has a comprehensive and thorough understanding of the securitisation position and underlying exposures and that it has implemented written policies and procedures for the risk management of the securitisation position and for maintaining records of (i) the verifications and due diligence in accordance with the applicable Due Diligence Requirements and (ii) any other relevant information. Any Institutional Investor that fails to comply with the applicable Due Diligence Requirements in respect of a securitization position which it holds may become subject to a range of regulatory sanctions including, in the case of a credit institution, investment firm, insurer or reinsurer, a punitive regulatory capital charge with respect to such securitization position, or, in certain other cases, a requirement to take corrective action. CLOs issued in Europe are generally structured in compliance with the Securitization Regulations so that prospective investors subject to the Securitization Regulations can invest in compliance with such requirements. To the extent a CLO is structured in compliance with the Securitization Regulations, our ability to invest in the residual tranches of such CLOs could be limited, or we could be required to hold our investment for the life of the CLO. If a CLO has not been structured to comply with the Securitization Regulations, it will limit the ability of Institutional Investors to purchase CLO securities, which may adversely affect the price and liquidity of the securities (including the residual tranche) in the secondary market. Additionally, the Securitization Regulations and any regulatory uncertainty in relation thereto may reduce the issuance of new CLOs and reduce the liquidity provided by CLOs to the leveraged loan market generally. Reduced liquidity in the loan market could reduce investment opportunities for collateral managers, which could negatively affect the return of our investments. Any reduction in the volume and liquidity provided by CLOs to the leveraged loan market could also reduce opportunities to redeem or refinance the securities comprising a CLO in an optional redemption or refinancing and could negatively affect the ability of obligors to refinance of their collateral obligations, either of which developments could increase defaulted obligations above historic levels.
Japanese Risk Retention. shinyo kinko shinyo kumiai rodo kinko nogyo kyodo kumiai The JRR Rule became effective on March 31, 2019. At this time, there are a number of unresolved questions and no established line of authority, precedent or market practice that provides definitive guidance with respect to the JRR Rule, and no assurances can be made as to the content, impact or interpretation of the JRR Rule. In particular, the basis for the determination of whether an asset is “inappropriately originated” remains unclear and, therefore, unless the JFSA provides further specific clarification, it is possible that CLO securities we have purchased may contain assets deemed to be “inappropriately originated” and, as a result, may not be exempt from the Japanese Retention Requirement. The JRR Rule or other similar requirements may deter Japanese Affected Investors from purchasing CLO securities, which may limit the liquidity of CLO securities and, in turn, adversely affect the price of such CLO securities in the secondary market. Whether and to what extent the JFSA may provide further clarification or interpretation as to the JRR Rule is unknown. Private Funds Rule</t>
        </is>
      </c>
    </row>
    <row r="234">
      <c r="A234" s="4" t="inlineStr">
        <is>
          <t>Sec Staff Modify Its Position On Certain Non Traditional Investments Risk [Member]</t>
        </is>
      </c>
      <c r="B234" s="4" t="inlineStr">
        <is>
          <t xml:space="preserve"> </t>
        </is>
      </c>
    </row>
    <row r="235">
      <c r="A235" s="3" t="inlineStr">
        <is>
          <t>General Description of Registrant [Abstract]</t>
        </is>
      </c>
      <c r="B235" s="4" t="inlineStr">
        <is>
          <t xml:space="preserve"> </t>
        </is>
      </c>
    </row>
    <row r="236">
      <c r="A236" s="4" t="inlineStr">
        <is>
          <t>Risk [Text Block]</t>
        </is>
      </c>
      <c r="B236" s="4" t="inlineStr">
        <is>
          <t>The SEC staff could modify its position on certain non-traditional investments, including investments in CLO securities. The staff of the SEC from time to time has undertaken a broad review of the potential risks associated with different asset management activities, focusing on, among other things, liquidity risk and leverage risk. The staff of the Division of Investment Management of the SEC has, in correspondence with registered management investment companies, previously raised questions about the level of, and special risks associated with, investments in CLO securities. While it is not possible to predict what conclusions, if any, the staff may reach in these areas, or what recommendations, if any, the staff might make to the SEC, the imposition of limitations on investments by registered management investment companies in CLO securities could adversely impact our ability to implement our investment strategy and/or our ability to raise capital through public offerings, or could cause us to take certain actions that may result in an adverse impact on our shareholders, our financial condition and/or our results of operations. We are unable at this time to assess the likelihood or timing of any such regulatory development.</t>
        </is>
      </c>
    </row>
    <row r="237">
      <c r="A237" s="4" t="inlineStr">
        <is>
          <t>Disruption Risk Terrorism, Natural Disasters, And Pandemics [Member]</t>
        </is>
      </c>
      <c r="B237" s="4" t="inlineStr">
        <is>
          <t xml:space="preserve"> </t>
        </is>
      </c>
    </row>
    <row r="238">
      <c r="A238" s="3" t="inlineStr">
        <is>
          <t>General Description of Registrant [Abstract]</t>
        </is>
      </c>
      <c r="B238" s="4" t="inlineStr">
        <is>
          <t xml:space="preserve"> </t>
        </is>
      </c>
    </row>
    <row r="239">
      <c r="A239" s="4" t="inlineStr">
        <is>
          <t>Risk [Text Block]</t>
        </is>
      </c>
      <c r="B239" s="4" t="inlineStr">
        <is>
          <t>Terrorist actions, natural disasters, outbreaks or pandemics may disrupt the market and impact our operations. Terrorist acts, acts of war, natural disasters, outbreaks or pandemics may disrupt our operations, as well as the operations of the businesses in which we invest. Such acts have created, and continue to create, economic and political uncertainties and have contributed to global economic instability. For example, many countries have experienced outbreaks of infectious illnesses in recent decades, including swine flu, avian influenza, SARS and COVID-19. Since December 2019, the spread of COVID-19 has caused social unrest and commercial disruption on a global scale. Global economies and financial markets are highly interconnected, and conditions and events in one country, region or financial market may adversely impact issuers in a different country, region or financial market. The COVID-19 pandemic has magnified these risks and has had, and may continue to have, a material adverse impact on local economies in the affected jurisdictions and also on the global economy, as cross border commercial activity and market sentiment have been impacted by the outbreak and government and other measures seeking to contain its spread. The effects of the COVID-19 pandemic contributed to increased volatility in global financial markets and likely will affect countries, regions, companies, industries and market sectors more dramatically than others. The COVID-19 pandemic has had, and any other outbreak of an infectious disease or serious environmental or public health concern could have, a significant negative impact on economic and market conditions, could exacerbate pre-existing political, social and economic risks in certain countries or regions and could trigger a prolonged period of global economic slowdown, which may impact us and our underlying investments. Following the onset of the pandemic, certain CLOs experienced increased defaults by underlying borrowers. Obligor defaults and rating agency downgrades caused, and may in the future cause, payments that would have otherwise been made to the CLO equity or CLO debt securities to instead be diverted to buy additional loans within a given CLO or paid to senior CLO debt holders as an early amortization payment. In addition, defaults and downgrades of underlying obligors caused, and in the future to cause, a decline in the value of CLO securities generally. If CLO cash flows or income decrease as a result of the pandemic, the portion of our distribution comprised of a return of capital could increase or distributions could be reduced.</t>
        </is>
      </c>
    </row>
    <row r="240">
      <c r="A240" s="4" t="inlineStr">
        <is>
          <t>Cybersecurity And Other Disruptions To Information Systems Risk [Member]</t>
        </is>
      </c>
      <c r="B240" s="4" t="inlineStr">
        <is>
          <t xml:space="preserve"> </t>
        </is>
      </c>
    </row>
    <row r="241">
      <c r="A241" s="3" t="inlineStr">
        <is>
          <t>General Description of Registrant [Abstract]</t>
        </is>
      </c>
      <c r="B241" s="4" t="inlineStr">
        <is>
          <t xml:space="preserve"> </t>
        </is>
      </c>
    </row>
    <row r="242">
      <c r="A242" s="4" t="inlineStr">
        <is>
          <t>Risk [Text Block]</t>
        </is>
      </c>
      <c r="B242" s="4" t="inlineStr">
        <is>
          <t>We are subject to risks related to cybersecurity and other disruptions to information systems. We are highly dependent on the communications and information systems of the Adviser, the Administrator and their affiliates as well as certain other third-party service providers. We, and our service providers, are susceptible to operational and information security risks. While we, the Adviser and the Administrator have procedures in place with respect to information security, technologies may become the target of cyber-attacks or information security breaches that could result in the unauthorized gathering, monitoring, release, misuse, loss or destruction of our and/or our shareholders’ confidential and other information, or otherwise disrupt our operations or those of our service providers. Disruptions or failures in the physical infrastructure or operating systems and cyber-attacks or security breaches of the networks, systems or devices that we and our service providers use to service our operations, or disruption or failures in the movement of information between service providers could disrupt and impact the service providers’ and our operations, potentially resulting in financial losses, the inability of our shareholders to transact business and of us to process transactions, inability to calculate our NAV, misstated or unreliable financial data, violations of applicable privacy and other laws, regulatory fines, penalties, litigation costs, increased insurance premiums, reputational damage, reimbursement or other compensation costs, and/or additional compliance costs. Our service providers’ policies and procedures with respect to information security have been established to seek to identify and mitigate the types of risk to which we and our service providers are subject. As with any risk management system, there are inherent limitations to these policies and procedures as there may exist, or develop in the future, risks that have not been anticipated or identified. There can be no assurance that we or our service providers will not suffer losses relating to information security breaches (including cyber-attacks) or other disruptions to information systems in the future.</t>
        </is>
      </c>
    </row>
    <row r="243">
      <c r="A243" s="4" t="inlineStr">
        <is>
          <t>Credit Facility [Member]</t>
        </is>
      </c>
      <c r="B243" s="4" t="inlineStr">
        <is>
          <t xml:space="preserve"> </t>
        </is>
      </c>
    </row>
    <row r="244">
      <c r="A244" s="3" t="inlineStr">
        <is>
          <t>Capital Stock, Long-Term Debt, and Other Securities [Abstract]</t>
        </is>
      </c>
      <c r="B244" s="4" t="inlineStr">
        <is>
          <t xml:space="preserve"> </t>
        </is>
      </c>
    </row>
    <row r="245">
      <c r="A245" s="4" t="inlineStr">
        <is>
          <t>Security Title [Text Block]</t>
        </is>
      </c>
      <c r="B245" s="4" t="inlineStr">
        <is>
          <t>Credit Facility</t>
        </is>
      </c>
    </row>
    <row r="246">
      <c r="A246" s="4" t="inlineStr">
        <is>
          <t>Preferred Shares And Other Securities [Member]</t>
        </is>
      </c>
      <c r="B246" s="4" t="inlineStr">
        <is>
          <t xml:space="preserve"> </t>
        </is>
      </c>
    </row>
    <row r="247">
      <c r="A247" s="3" t="inlineStr">
        <is>
          <t>Capital Stock, Long-Term Debt, and Other Securities [Abstract]</t>
        </is>
      </c>
      <c r="B247" s="4" t="inlineStr">
        <is>
          <t xml:space="preserve"> </t>
        </is>
      </c>
    </row>
    <row r="248">
      <c r="A248" s="4" t="inlineStr">
        <is>
          <t>Security Title [Text Block]</t>
        </is>
      </c>
      <c r="B248" s="4" t="inlineStr">
        <is>
          <t>Preferred Shares and Other Securities</t>
        </is>
      </c>
    </row>
    <row r="249">
      <c r="A249" s="4" t="inlineStr">
        <is>
          <t>Preferred Stock Restrictions, Other [Text Block]</t>
        </is>
      </c>
      <c r="B249" s="4" t="inlineStr">
        <is>
          <t>The Declaration of Trust provides that the Board may, subject to the Fund’s fundamental policies and restrictions and the requirements of the 1940 Act, authorize and cause the Fund to issue securities of the Fund other than Shares (including preferred interests, debt securities or other senior securities), by action of the Board without the approval of shareholders. The Board may determine the terms, rights, preferences, privileges, limitations and restrictions of such securities as the Board sees fit.</t>
        </is>
      </c>
    </row>
    <row r="250">
      <c r="A250" s="4" t="inlineStr">
        <is>
          <t>Series A Term Preferred Shares [Member]</t>
        </is>
      </c>
      <c r="B250" s="4" t="inlineStr">
        <is>
          <t xml:space="preserve"> </t>
        </is>
      </c>
    </row>
    <row r="251">
      <c r="A251" s="3" t="inlineStr">
        <is>
          <t>General Description of Registrant [Abstract]</t>
        </is>
      </c>
      <c r="B251" s="4" t="inlineStr">
        <is>
          <t xml:space="preserve"> </t>
        </is>
      </c>
    </row>
    <row r="252">
      <c r="A252" s="4" t="inlineStr">
        <is>
          <t>No Trading History [Text Block]</t>
        </is>
      </c>
      <c r="B252" s="4" t="inlineStr">
        <is>
          <t>The Series A Term Preferred Shares has no history of public trading.</t>
        </is>
      </c>
    </row>
    <row r="253">
      <c r="A253" s="3" t="inlineStr">
        <is>
          <t>Capital Stock, Long-Term Debt, and Other Securities [Abstract]</t>
        </is>
      </c>
      <c r="B253" s="4" t="inlineStr">
        <is>
          <t xml:space="preserve"> </t>
        </is>
      </c>
    </row>
    <row r="254">
      <c r="A254" s="4" t="inlineStr">
        <is>
          <t>Security Title [Text Block]</t>
        </is>
      </c>
      <c r="B254" s="4" t="inlineStr">
        <is>
          <t>SERIES A TERM PREFERRED SHARES</t>
        </is>
      </c>
    </row>
    <row r="255">
      <c r="A255" s="4" t="inlineStr">
        <is>
          <t>Security Dividends [Text Block]</t>
        </is>
      </c>
      <c r="B255" s="4" t="inlineStr">
        <is>
          <t xml:space="preserve">Dividends General Dividend Periods Only holders of Series A Term Preferred Shares on the record date for a Dividend Period will be entitled to receive dividends and distributions payable with respect to such Dividend Period, and holders of Series A Term Preferred Shares who sell shares before such a record date and purchasers of Series A Term Preferred Shares who purchase shares after such a record date should take the effect of the foregoing provisions into account in evaluating the price to be received or paid for such Series A Term Preferred Shares.
Mechanics of Payment of Dividends All Deposit Securities paid to the Redemption and Payment Agent for the payment of dividends will be held in trust for the payment of such dividends to the holders of Series A Term Preferred Shares. Dividends will be paid by the Redemption and Payment Agent to the holders of Series A Term Preferred Shares as their names appear on our registration books on the applicable record date. Dividends that are in arrears for any past Dividend Period may be declared and paid at any time, without reference to any regular Dividend Payment Date. Such payments are made to holders of Series A Term Preferred Shares as their names appear on our registration books on such date, not exceeding 20 nor less than 7 calendar days preceding the payment date thereof, as may be fixed by our Board of Trustees. Any payment of dividends in arrears will first be credited against the earliest accumulated but unpaid dividends. No interest or sum of money in lieu of interest will be payable in respect of any dividend payment or payments on any Series A Term Preferred Shares which may be in arrears. See “ — Adjustment to Fixed Dividend Rate — Default Period ” Upon our failure to pay dividends for at least two years, the holders of Series A Term Preferred Shares will acquire certain additional voting rights. See “ — Voting Rights Adjustment to Fixed Dividend Rate — Default Period No Default Period will be deemed to commence if the amount of any dividend or any redemption price due (if such default is not solely due to our willful failure) is deposited irrevocably in trust, in same-day funds with the Redemption and Paying Agent by 12:00 noon, New York City time, on a business day that is not later than three business days after the applicable Dividend Payment Date or Redemption Date, together with an amount equal to the Default Rate applied to the amount and period of such non-payment based on the actual number of calendar days comprising such period divided by 360. Restrictions on Dividend, Redemption, Other Payments and Issuance of Debt
For so long as any Series A Term Preferred Shares are outstanding, we will not: (x) declare any dividend or other distribution (other than a dividend or distribution paid in Common Shares) in respect of the Common Shares, (y) call for redemption, redeem, purchase or otherwise acquire for consideration any such Common Shares, or (z) pay any proceeds of our liquidation in respect of such Common Shares,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all series of preferred shares ranking on parity with the Series A Term Preferred Shares due on or prior to the date of the applicable dividend, distribution, redemption, purchase or acquisition shall have been declared and paid (or shall have been declared and sufficient funds or Deposit Securities as permitted by the terms of such preferred shares for the payment thereof shall have been deposited irrevocably with the applicable paying agent) and (C) we have deposited Deposit Securities with the Redemption and Paying Agent in accordance with the requirements described herein with respect to outstanding Series A Term Preferred Shares to be redeemed pursuant to a mandatory term redemption or mandatory redemption resulting from the failure to comply with the asset coverage requirements as described below for which a Notice of Redemption shall have been given or shall have been required to be given in accordance with the terms described herein on or prior to the date of the applicable dividend, distribution, redemption, purchase or acquisition. Except as required by law, we will not redeem any Series A Term Preferred Shares unless all accumulated and unpaid dividends and distributions on all outstanding preferred shares of any series ranking on parity with the Series A Term Preferred Shares with respect to dividends and distributions for all applicable past Dividend Periods (whether or not earned or declared by us) (x) will have been or are contemporaneously paid or (y) will have been or are contemporaneously declared and Deposit Securities or sufficient funds (in accordance with the terms of such preferred shares) for the payment of such dividends and distributions will have been or are contemporaneously deposited with the applicable paying agent, provided, however, that the foregoing will not prevent the purchase or acquisition of outstanding Series A Term Preferred Shares pursuant to an otherwise lawful purchase or exchange offer made on the same terms to holders of all outstanding shares of any other series of preferred shares for which all accumulated and unpaid dividends and distributions have not been paid. 1940 Act Asset Coverage </t>
        </is>
      </c>
    </row>
    <row r="256">
      <c r="A256" s="4" t="inlineStr">
        <is>
          <t>Security Voting Rights [Text Block]</t>
        </is>
      </c>
      <c r="B256" s="4" t="inlineStr">
        <is>
          <t>Voting Rights Except for matters that do not require the vote of holders of the Series A Term Preferred Shares under the 1940 Act and except as otherwise provided in our Declaration of Trust or bylaws, in the statement of additional information or as otherwise required by applicable law, each holder of the Series A Term Preferred Shares will be entitled to one vote for each Series A Term Preferred Share held on each matter submitted to a vote of our shareholders and the holders of outstanding shares of our preferred shares, including the Series A Term Preferred Shares, and our Common Shares shall vote together as a single class on all matters submitted to shareholders. In addition, the holders of our preferred shares, including the Series A Term Preferred Shares, voting as a separate class, will have the right to elect two members of the Board of Trustees at all times (regardless of the number of Trustees serving on the Board of Trustees), such Trustees are referred to as our “Preferred Trustees.” The holders of outstanding Common Shares together with the holders of outstanding shares of our preferred shares, voting together as a single class, will elect the remaining members of the Board of Trustees. Under our Declaration of Trust, following the listing of a class of our shares on a national exchange, our Trustees will be divided into three classes, with the term of one class expiring at each annual meeting of our shareholders.
Notwithstanding the foregoing, if (1) at the close of business on any Dividend Payment Date for dividends on any outstanding share of any preferred shares, including any outstanding Series A Term Preferred Shares, accumulated dividends (whether or not earned or declared) on such preferred shares equal to at least two full years’ dividends shall be due and unpaid and sufficient cash or specified securities shall not have been deposited with the Redemption and Paying Agent or other applicable paying agent for the payment of such accumulated dividends; or (2) at any time holders of any preferred shares are entitled under the 1940 Act to elect a majority of our Trustees (a period when either of the foregoing conditions exists, a “Voting Period”), then the number of members constituting our Board of Trustees will automatically be increased by the smallest number of Trustees (each, a “New Preferred Trustee”) that, when added to the two Preferred Trustees, would constitute a majority of our Board of Trustees as so increased by such smallest number. The terms of office of the persons who are Trustees at the time of that election will not be affected by the election of the New Preferred Trustees. If we thereafter shall pay, or declare and set apart for payment, in full all dividends payable on all outstanding preferred shares, including the Series A Term Preferred Shares, for all past Dividend Periods, or the Voting Period is otherwise terminated, (1) the voting rights stated above shall cease, subject always, however, to the re-vesting of such voting rights in the holders of preferred shares upon the further occurrence of any of the events described herein, and (2) the terms of office of all of the New Preferred Trustees will terminate automatically. Any preferred shares issued after the date hereof will vote with the Series A Term Preferred Shares as a single class on the matters described above, and the issuance of any other preferred shares by us may reduce the voting power of the holders of the Series A Term Preferred Shares. As soon as practicable after the accrual of any right of the holders of preferred shares to elect New Preferred Trustees, we will call a special meeting of such holders and notify the Redemption and Paying Agent and/or such other person as is specified in the terms of such preferred shares to receive notice, (i) by mailing or delivery by electronic means or (ii) in such other manner and by such other means as are specified in the terms of such preferred shares, a notice of such special meeting to such holders, such meeting to be held not less than 10 nor more than 30 calendar days after the date of the delivery by electronic means or mailing of such notice. If we fail to call such a special meeting, it may be called at our expense by any such holder on like notice. The record date for determining the holders of preferred shares entitled to notice of and to vote at such special meeting shall be the close of business on the business day preceding the calendar day on which such notice is mailed. At any such special meeting and at each meeting of holders of preferred shares held during a Voting Period at which Trustees are to be elected, such holders, voting together as a class (to the exclusion of the holders of all our other securities and classes of capital stock), will be entitled to elect the number of New Preferred Trustees prescribed above on a one-vote-per-share basis. Except as otherwise permitted by the terms of the statement of additional information, (1) so long as any preferred shares are outstanding, we will not, without the affirmative vote or consent of the holders of at least two-thirds of all outstanding preferred shares, voting as a separate class, amend, alter or repeal the provisions of our Declaration of Trust or any applicable certificates of designation (or any other document governing the rights of our preferred shares or the holders thereof as may be required by the rules of any applicable securities exchange), whether by merger, consolidation or otherwise, so as to materially and adversely affect any preference, right or power of our preferred shares or the holders thereof and (2) so long as any Series A Term Preferred Shares are outstanding, we will not, without the affirmative vote or consent of the holders of at least two-thirds of all outstanding Series A Term Preferred Shares, voting as a separate class, amend, alter or repeal the provisions of our Declaration of Trust or the applicable statement of additional information (or any other document governing the rights of the Series A Term Preferred Shares or the holders thereof as may be required by the rules of any applicable securities exchange), whether by merger, consolidation or otherwise, so as to materially and adversely affect any preference, right or power of the Series A Term Preferred Shares or the holders thereof differently from shares of any other outstanding series of our preferred shares; provided, however, that (i) a change in our capitalization as described under the heading “- Issuance of Additional Preferred Shares”
The affirmative vote of the holders of at least a “majority of the preferred shares,” including the Series A Term Preferred Shares outstanding at the time, voting as a separate class, will be required (i) to approve any action requiring a vote of our security holders pursuant to Section 13(a) of the 1940 Act, or (ii) to approve any plan of “reorganization” (as such term is defined in Section 2(a)(33) of the 1940 Act) adversely affecting such preferred shares. For purposes of the foregoing, the vote of a “majority of the outstanding preferred shares” means the vote at an annual or special meeting duly called (a) of 67% or more of such shares present at a meeting, if the holders of more than 50% of such outstanding shares are present or represented by proxy at such meeting, or (b) of more than 50% of such outstanding shares, whichever is less. For purposes of determining any rights of the holders of Series A Term Preferred Shares to vote on any matter, whether such right is created by our Declaration of Trust, by the provisions of the statement of additional information for the Series A Term Preferred Shares, by statute or otherwise, no holder of the Series A Term Preferred Shares will be entitled to vote any Series A Term Preferred Shares and no Series A Term Preferred Shares will be deemed to be “outstanding” for the purpose of voting or determining the number of shares required to constitute a quorum if, prior to or concurrently with the time of determination of shares entitled to vote or the time of the actual vote on the matter, as the case may be, the requisite Notice of Redemption with respect to such Series A Term Preferred Share will have been given in accordance with the statement of additional information, and the price for the redemption of such Series A Term Preferred Shares will have been irrevocably deposited with the Redemption and Paying Agent for that purpose. No Series A Term Preferred Shares held by us will have any voting rights or be deemed to be outstanding for voting or for calculating the voting percentage required on any other matter or other purposes. Unless otherwise required by law or our Declaration of Trust, holders of the Series A Term Preferred Shares will not have any relative rights or preferences or other special rights with respect to voting other than those specifically set forth in the statement of additional information for the Series A Term Preferred Shares. The holders of Series A Term Preferred Shares will have no rights to cumulative voting. In the event that we fail to declare or pay any dividends on Series A Term Preferred Shares, the exclusive remedy of the holders will be the right to vote for additional Trustees as discussed above; provided that the foregoing does not affect our obligation to accumulate and, if permitted by applicable law and the statement of additional information for the Series A Term Preferred Shares, pay dividends at the Default Rate as discussed above.</t>
        </is>
      </c>
    </row>
    <row r="257">
      <c r="A257" s="4" t="inlineStr">
        <is>
          <t>Security Liquidation Rights [Text Block]</t>
        </is>
      </c>
      <c r="B257" s="4" t="inlineStr">
        <is>
          <t>Liquidation Rights In the event of any liquidation, dissolution or winding up of our affairs, whether voluntary or involuntary, the holders of Series A Term Preferred Shares will be entitled to receive out of our assets available for distribution to shareholders, after satisfying claims of creditors but before any distribution or payment will be made in respect of the Common Shares, a liquidation distribution equal to the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A Term Preferred Shares, and any other outstanding preferred shares, if any, will be insufficient to permit the payment in full to such holders of Series A Term Preferred Shares of the Liquidation Preference plus accumulated and unpaid dividends and distributions and the amounts due upon liquidation with respect to such other preferred shares, then the available assets will be distributed among the holders of such Series A Term Preferred Shares and such other series of preferred shares ratably in proportion to the respective preferential liquidation amounts to which they are entitled. In connection with any liquidation, dissolution or winding up of our affairs whether voluntary or involuntary, unless and until the Liquidation Preference on each outstanding Series A Term Preferred Share plus accumulated and unpaid dividends and distributions has been paid in full to the holders of Series A Term Preferred Shares, no dividends, distributions or other payments will be made on, and no redemption, repurchase or other acquisition by us will be made by us in respect of, our Common Shares. Neither the sale of all or substantially all of the assets of the Fund,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statement of additional information.</t>
        </is>
      </c>
    </row>
    <row r="258">
      <c r="A258" s="4" t="inlineStr">
        <is>
          <t>Security Preemptive and Other Rights [Text Block]</t>
        </is>
      </c>
      <c r="B258" s="4" t="inlineStr">
        <is>
          <t>Redemption Mandatory Term Redemption Redemption for Failure to Maintain Asset Coverage
Optional Redemption Subject to the provisions of the statement of additional information for the Series A Term Preferred Shares and applicable law, our Board of Trustees will have the full power and authority to prescribe the terms and conditions upon which Series A Term Preferred Shares will be redeemed from time to time. We may not on any date deliver a Notice of Redemption to redeem any Series A Term Preferred Shares pursuant to the optional redemption provisions described above unless on such date we have available Deposit Securities for the redemption contemplated by such notice having a value not less than the amount due to holders of Series A Term Preferred Shares by reason of the redemption of such Series A Term Preferred Shares on such redemption date. Redemption Procedures If we shall determine or be required to redeem, in whole or in part, Series A Term Preferred Shares, we will deliver a Notice of Redemption by overnight delivery, by first class mail, postage prepaid or by electronic means to the holders of record of such Series A Term Preferred Shares to be redeemed, or request the Redemption and Paying Agent, on our behalf, to promptly do so by overnight delivery, by first class mail or by electronic means. A Notice of Redemption will be provided not less than thirty (30) nor more than sixty (60) calendar days prior to the date fixed for redemption in such Notice of Redemption, or the “Redemption Date.” If fewer than all of the outstanding Series A Term Preferred Shares are to be redeemed pursuant to either the mandatory redemption provisions triggered by our failure to maintain the required asset coverage or the optional redemption provisions, the Series A Term Preferred Shares to be redeemed will be selected either (1) pro rata among Series A Term Preferred Shares, (2) by lot or (3) in such other manner as our Board of Trustees may determine to be fair and equitable. If fewer than all Series A Term Preferred Shares held by any holder are to be redeemed, the Notice of Redemption mailed to such holder shall also specify the number of Series A Term Preferred Shares to be redeemed from such holder or the method of determining such number. We may provide in any Notice of Redemption relating to a redemption contemplated to be effected pursuant to the statement of additional information for the Series A Term Preferred Shares that such redemption is subject to one or more conditions precedent and that we will not be required to effect such redemption unless each such condition has been satisfied. No defect in any Notice of Redemption or delivery thereof will affect the validity of redemption proceedings except as required by applicable law. If we give a Notice of Redemption, then at any time from and after the giving of such Notice of Redemption and prior to 12:00 noon, New York City time, on the Redemption Date (so long as any conditions precedent to such redemption have been met or waived by us), we will (i) deposit with the Redemption and Paying Agent Deposit Securities having an aggregate market value at the time of deposit not less than the redemption price of the Series A Term Preferred Shares to be redeemed on the Redemption Date and (ii) give the Redemption and Paying Agent irrevocable instructions and authority to pay the applicable redemption price to the holders of Series A Term Preferred Shares called for redemption on the Redemption Date. Notwithstanding the foregoing, if the Redemption Date is the Mandatory Redemption Date, then such deposit of Deposit Securities will be made no later than 15 calendar days prior to the Mandatory Redemption Date.
Upon the date of the deposit of Deposit Securities by us for purposes of redemption of Series A Term Preferred Shares, all rights of the holders of Series A Term Preferred Shares so called for redemption shall cease and terminate except the right of the holders thereof to receive the applicable redemption price and such Series A Term Preferred Shares will no longer be deemed outstanding for any purpose whatsoever (other than the transfer thereof prior to the applicable Redemption Date and other than the accumulation of dividends on such stock in accordance with the terms of the Series A Term Preferred Shares up to, but excluding, the applicable Redemption Date). We will be entitled to receive, promptly after the Redemption Date, any Deposit Securities in excess of the aggregate redemption price of Series A Term Preferred Shares called for redemption on the Redemption Date. Any Deposit Securities so deposited that are unclaimed at the end of 90 calendar days from the Redemption Date will, to the extent permitted by law, be repaid to us, after which the holders of Series A Term Preferred Shares so called for redemption shall look only to us for payment of the Redemption Price. We will be entitled to receive, from time to time after the Redemption Date, any interest on the Deposit Securities so deposited. If any redemption for which a Notice of Redemption has been provided is not made by reason of the absence of our legally available funds in accordance with the statement of additional information and applicable law, such redemption shall be made as soon as practicable to the extent such funds become available. No default will be deemed to have occurred if we have failed to deposit in trust with the Redemption and Paying Agent the applicable redemption price with respect to any shares where (1) the Notice of Redemption relating to such redemption provided that such redemption was subject to one or more conditions precedent and (2) any such condition precedent has not been satisfied at the time or times and in the manner specified in such Notice of Redemption. Notwithstanding the fact that a Notice of Redemption has been provided with respect to any Series A Term Preferred Shares, dividends may be declared and paid on such Series A Term Preferred Shares in accordance with their terms if Deposit Securities for the payment of the redemption price of such Series A Term Preferred Shares shall not have been deposited in trust with the Redemption and Paying Agent for that purpose. We may, in our sole discretion and without a shareholder vote, modify the redemption procedures with respect to notification of redemption for the Series A Term Preferred Shares, provided that such modification does not materially and adversely affect the holders of Series A Term Preferred Shares or cause us to violate any applicable law, rule or regul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10:27:02Z</dcterms:created>
  <dcterms:modified xmlns:dcterms="http://purl.org/dc/terms/" xmlns:xsi="http://www.w3.org/2001/XMLSchema-instance" xsi:type="dcterms:W3CDTF">2024-10-11T10:27:02Z</dcterms:modified>
</cp:coreProperties>
</file>